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SUMMARY OF SIGNIFICANT ACCOUNTI" sheetId="7" r:id="rId7"/>
    <s:sheet name="ACCOUNTS RECEIVABLE" sheetId="8" r:id="rId8"/>
    <s:sheet name="PROPERTY AND EQUIPMENT" sheetId="9" r:id="rId9"/>
    <s:sheet name="LONG-TERM DEBT" sheetId="10" r:id="rId10"/>
    <s:sheet name="OPERATING LEASES" sheetId="11" r:id="rId11"/>
    <s:sheet name="STOCKHOLDERS' EQUITY" sheetId="12" r:id="rId12"/>
    <s:sheet name="INCOME TAXES" sheetId="13" r:id="rId13"/>
    <s:sheet name="EARNINGS PER SHARE" sheetId="14" r:id="rId14"/>
    <s:sheet name="GEOGRAPHIC CONCENTRATIONS" sheetId="15" r:id="rId15"/>
    <s:sheet name="FOREIGN CURRENCY EXCHANGE RATE " sheetId="16" r:id="rId16"/>
    <s:sheet name="COMMITMENT AND CONTINGENCIES" sheetId="17" r:id="rId17"/>
    <s:sheet name="SUMMARY OF SIGNIFICANT ACCOUN18" sheetId="18" r:id="rId18"/>
    <s:sheet name="SUMMARY OF SIGNIFICANT ACCOUN19" sheetId="19" r:id="rId19"/>
    <s:sheet name="ACCOUNTS RECEIVABLE (Tables)" sheetId="20" r:id="rId20"/>
    <s:sheet name="PROPERTY AND EQUIPMENT (Tables)" sheetId="21" r:id="rId21"/>
    <s:sheet name="LONG-TERM DEBT (Tables)" sheetId="22" r:id="rId22"/>
    <s:sheet name="OPERATING LEASES (Tables)" sheetId="23" r:id="rId23"/>
    <s:sheet name="STOCKHOLDERS' EQUITY (Tables)" sheetId="24" r:id="rId24"/>
    <s:sheet name="INCOME TAXES (Tables)" sheetId="25" r:id="rId25"/>
    <s:sheet name="EARNINGS PER SHARE (Tables)" sheetId="26" r:id="rId26"/>
    <s:sheet name="SUMMARY OF SIGNIFICANT ACCOUN27" sheetId="27" r:id="rId27"/>
    <s:sheet name="SUMMARY OF SIGNIFICANT ACCOUN28" sheetId="28" r:id="rId28"/>
    <s:sheet name="ACCOUNTS RECEIVABLE (Details)" sheetId="29" r:id="rId29"/>
    <s:sheet name="ACCOUNTS RECEIVABLE (Details 1)" sheetId="30" r:id="rId30"/>
    <s:sheet name="ACCOUNTS RECEIVABLE (Details Te" sheetId="31" r:id="rId31"/>
    <s:sheet name="PROPERTY AND EQUIPMENT (Details" sheetId="32" r:id="rId32"/>
    <s:sheet name="PROPERTY AND EQUIPMENT (Detai33" sheetId="33" r:id="rId33"/>
    <s:sheet name="LONG-TERM DEBT(Details)" sheetId="34" r:id="rId34"/>
    <s:sheet name="LONG-TERM DEBT (Details Textual" sheetId="35" r:id="rId35"/>
    <s:sheet name="OPERATING LEASES (Details)" sheetId="36" r:id="rId36"/>
    <s:sheet name="OPERATING LEASES (Details Textu" sheetId="37" r:id="rId37"/>
    <s:sheet name="STOCKHOLDERS' EQUITY (Details)" sheetId="38" r:id="rId38"/>
    <s:sheet name="STOCKHOLDERS' EQUITY (Details T" sheetId="39" r:id="rId39"/>
    <s:sheet name="INCOME TAXES (Details)" sheetId="40" r:id="rId40"/>
    <s:sheet name="INCOME TAXES (Details 1)" sheetId="41" r:id="rId41"/>
    <s:sheet name="INCOME TAXES (Details 2)" sheetId="42" r:id="rId42"/>
    <s:sheet name="INCOME TAXES (Details Textual)" sheetId="43" r:id="rId43"/>
    <s:sheet name="EARNINGS PER SHARE (Details)" sheetId="44" r:id="rId44"/>
    <s:sheet name="EARNINGS PER SHARE (Details Tex" sheetId="45" r:id="rId45"/>
    <s:sheet name="GEOGRAPHIC CONCENTRATIONS (Deta" sheetId="46" r:id="rId46"/>
    <s:sheet name="FOREIGN CURRENCY EXCHANGE RAT47" sheetId="47" r:id="rId47"/>
    <s:sheet name="COMMITMENT AND CONTINGENCIES (D" sheetId="48" r:id="rId48"/>
  </s:sheets>
  <s:definedNames/>
  <s:calcPr calcId="124519" calcMode="auto" fullCalcOnLoad="1"/>
</s:workbook>
</file>

<file path=xl/sharedStrings.xml><?xml version="1.0" encoding="utf-8"?>
<sst xmlns="http://schemas.openxmlformats.org/spreadsheetml/2006/main" uniqueCount="486">
  <si>
    <t>Document And Entity Information - USD ($) $ in Millions</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ABLE TRAC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BTC</t>
  </si>
  <si>
    <t>Entity Common Stock, Shares Outstanding</t>
  </si>
  <si>
    <t>BALANCE SHEETS - USD ($)</t>
  </si>
  <si>
    <t>Dec. 31, 2014</t>
  </si>
  <si>
    <t>CURRENT ASSETS</t>
  </si>
  <si>
    <t>Cash</t>
  </si>
  <si>
    <t>Accounts receivable, net of allowance for doubtful accounts of $185,397 at December 31, 2015 and $101,079 at December 31, 2014</t>
  </si>
  <si>
    <t>Inventory</t>
  </si>
  <si>
    <t>Prepaid expenses and other current assets</t>
  </si>
  <si>
    <t>Income taxes receivable</t>
  </si>
  <si>
    <t>TOTAL CURRENT ASSETS</t>
  </si>
  <si>
    <t>LONG-TERM ASSETS</t>
  </si>
  <si>
    <t>Patent, net</t>
  </si>
  <si>
    <t>Property and equipment, net</t>
  </si>
  <si>
    <t>Other long-term assets</t>
  </si>
  <si>
    <t>Deferred tax asset</t>
  </si>
  <si>
    <t>Long-term accounts receivable - financed contracts</t>
  </si>
  <si>
    <t>TOTAL LONG-TERM ASSETS</t>
  </si>
  <si>
    <t>TOTAL ASSETS</t>
  </si>
  <si>
    <t>CURRENT LIABILITIES</t>
  </si>
  <si>
    <t>Accounts payable and accrued expenses</t>
  </si>
  <si>
    <t>Payroll liabilities</t>
  </si>
  <si>
    <t>Current portion of note payable</t>
  </si>
  <si>
    <t>Deferred revenue - short-term</t>
  </si>
  <si>
    <t>Income taxes payable</t>
  </si>
  <si>
    <t>Deferred tax liability</t>
  </si>
  <si>
    <t>TOTAL CURRENT LIABILITIES</t>
  </si>
  <si>
    <t>LONG-TERM LIABILITIES</t>
  </si>
  <si>
    <t>Note payable, net of current portion</t>
  </si>
  <si>
    <t>Deferred revenue - long-term</t>
  </si>
  <si>
    <t>TOTAL LIABILITIES</t>
  </si>
  <si>
    <t>STOCKHOLDERS' EQUITY</t>
  </si>
  <si>
    <t>Common stock, $0.001 par value; 25,000,000 shares authorized: 4,656,734 and 4,706,156 shares issued, and 4,533,265 and 4,705,734 shares outstanding at December 31, 2015 and 2014, respectively</t>
  </si>
  <si>
    <t>Additional paid-in capital</t>
  </si>
  <si>
    <t>Retained earnings</t>
  </si>
  <si>
    <t>Stockholders' Equity before Treasury Stock</t>
  </si>
  <si>
    <t>Treasury stock, 123,469 shares (at cost) at December 31, 2015 and 1,000 at December 31, 2014</t>
  </si>
  <si>
    <t>TOTAL STOCKHOLDERS’ EQUITY</t>
  </si>
  <si>
    <t>TOTAL LIABILITIES AND STOCKHOLDERS' EQUITY</t>
  </si>
  <si>
    <t>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STATEMENTS OF OPERATIONS - USD ($)</t>
  </si>
  <si>
    <t>Revenues</t>
  </si>
  <si>
    <t>Cost of sales</t>
  </si>
  <si>
    <t>Gross profit</t>
  </si>
  <si>
    <t>Operating Expenses:</t>
  </si>
  <si>
    <t>Selling, general and administrative</t>
  </si>
  <si>
    <t>Loss from operations</t>
  </si>
  <si>
    <t>Loss on currency exchange</t>
  </si>
  <si>
    <t>Interest income</t>
  </si>
  <si>
    <t>Gain on sale of assets</t>
  </si>
  <si>
    <t>Income (loss) before taxes</t>
  </si>
  <si>
    <t>Income tax expense (benefit)</t>
  </si>
  <si>
    <t>Net income (loss)</t>
  </si>
  <si>
    <t>Net income (loss) per share - basic and diluted (in dollar per share)</t>
  </si>
  <si>
    <t>Weighted-average shares outstanding - basic and diluted (in shares)</t>
  </si>
  <si>
    <t>STATEMENTS OF STOCKHOLDERS' EQUITY - USD ($)</t>
  </si>
  <si>
    <t>Total</t>
  </si>
  <si>
    <t>Common Stock [Member]</t>
  </si>
  <si>
    <t>Additional Paid-in Capital [Member]</t>
  </si>
  <si>
    <t>Retained Earnings [Member]</t>
  </si>
  <si>
    <t>Treasury Stock [Member]</t>
  </si>
  <si>
    <t>BALANCE at Dec. 31, 2013</t>
  </si>
  <si>
    <t>BALANCE (in shares) at Dec. 31, 2013</t>
  </si>
  <si>
    <t>Common stock awarded to employees and board member from treasury</t>
  </si>
  <si>
    <t>Common stock awarded to employees and board member from treasury (in shares)</t>
  </si>
  <si>
    <t>Shares repurchased and retired</t>
  </si>
  <si>
    <t>Shares repurchased and retired (in shares)</t>
  </si>
  <si>
    <t>BALANCE at Dec. 31, 2014</t>
  </si>
  <si>
    <t>BALANCE (in shares) at Dec. 31, 2014</t>
  </si>
  <si>
    <t>Shares repurchased into treasury</t>
  </si>
  <si>
    <t>Shares repurchased into treasury (in shares)</t>
  </si>
  <si>
    <t>BALANCE at Dec. 31, 2015</t>
  </si>
  <si>
    <t>BALANCE (in shares) at Dec. 31, 2015</t>
  </si>
  <si>
    <t>STATEMENTS OF CASH FLOWS - USD ($)</t>
  </si>
  <si>
    <t>OPERATING ACTIVITIES</t>
  </si>
  <si>
    <t>Adjustments to reconcile net income to net cash provided by operating activities:</t>
  </si>
  <si>
    <t>Depreciation and amortization</t>
  </si>
  <si>
    <t>Deferred income taxes</t>
  </si>
  <si>
    <t>Allowance for doubtful accounts</t>
  </si>
  <si>
    <t>Gain on disposal of asset</t>
  </si>
  <si>
    <t>Stock issued for services</t>
  </si>
  <si>
    <t>Changes in operating assets and liabilities:</t>
  </si>
  <si>
    <t>Accounts receivable</t>
  </si>
  <si>
    <t>Prepaid expenses and other assets</t>
  </si>
  <si>
    <t>Deferred revenue</t>
  </si>
  <si>
    <t>Income taxes receivable / payable</t>
  </si>
  <si>
    <t>Net cash provided by (used in) operating activities</t>
  </si>
  <si>
    <t>INVESTING ACTIVITIES</t>
  </si>
  <si>
    <t>Capital expenditures</t>
  </si>
  <si>
    <t>Net cash used in investing activities</t>
  </si>
  <si>
    <t>FINANCING ACTIVITIES</t>
  </si>
  <si>
    <t>Payments on note payable</t>
  </si>
  <si>
    <t>Repurchase of common stock</t>
  </si>
  <si>
    <t>Net cash used in financing activities</t>
  </si>
  <si>
    <t>NET INCREASE (DECREASE) IN CASH</t>
  </si>
  <si>
    <t>CASH</t>
  </si>
  <si>
    <t>Beginning of year</t>
  </si>
  <si>
    <t>End of year</t>
  </si>
  <si>
    <t>Supplemental disclosure of cash flow information:</t>
  </si>
  <si>
    <t>Cash paid for income taxes</t>
  </si>
  <si>
    <t>Supplemental disclosure of non-cash investing and financing activities:</t>
  </si>
  <si>
    <t>Repurchase of Common Stock in accrued expenses</t>
  </si>
  <si>
    <t>Capital expenditure financed with note payable</t>
  </si>
  <si>
    <t>SUMMARY OF SIGNIFICANT ACCOUNTING POLICIES</t>
  </si>
  <si>
    <t>Accounting Policies [Abstract]</t>
  </si>
  <si>
    <t>Organization, Consolidation, Basis of Presentation, Business Description and Accounting Policies [Text Block]</t>
  </si>
  <si>
    <t xml:space="preserve"> Company Table Trac, Inc. (the Company) was formed under the laws of the State of Nevada in June 1995. The Company has its offices in Minnetonka, Minnesota. The Company has developed and patented a proprietary information and management system that automates and monitors the operations of casino games. The Company provides system sales and technical support to casinos. System sales include installation, custom casino system configuration and training. In addition, license and technical support are provided under an annual license and service contrac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these estimates, including those related to revenue recognition, bad debts, valuation of inventory, intangible assets, and deferred income taxes. Actual results could differ from those estimates. Cash Deposits in Excess of Federally Insured Limits The Company maintains its cash balances at two financial institutions. Accounts are insured by the Federal Deposit Insurance Corporation up to $ 250,000 0 900,000 Major Customers For the Years Ended December 31 2015 2014 % Sales % AR % Sales % AR A 25.4 % 10.5 % 9.6 % 3.7 % B 2.8 % 1.5 % 15.9 % 11.3 % C 4.6 % 0.0 % 10.4 % 0.8 % D 6.2 % 6.5 % 5.9 % 16.0 % E 9.0 % 11.0 % 0.0 % 0.0 % F 9.7 % 34.1 % 0.0 % 0.0 % All Others 42.3 % 36.4 % 58.2 % 68.2 % Total 100.0 % 100.0 % 100.0 % 100.0 % The Company derives revenues from the sales of systems, licenses and maintenance fees, and services. System Sales and Licenses Revenue from systems that have been demonstrated to meet customer specifications during installation is recognized when evidence of an arrangement exists, the product has been deliver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 hierarchy of estimated selling price for the deliverables. The selling price for each deliverable will be based on vendor specific objective evidence (VSOE), Third Party Evidence (“TPE”) if VSOE is not available, or estimated selling price if neither VSOE or TPE is available. The Company recognizes the associated revenue when all revenue recognition criteria have been met for each element. If there are contracts the Company does not have VSOE of all elements, the Company would follow the selling price hierarchy to allocate arrangement consideration. 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set-up cost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Maintenance revenue Maintenance revenue is recognized ratably over the contract period. The VSOE for maintenance is based upon the renewal rate for contracted services. Service revenue Service revenue is recognized after the services are performed and collection of the resulting receivable is reasonably assured. The VSOE for service revenue is established based upon the selling prices for the services. Rental revenue The Company offers certain new customers a rental contract. Revenues are billed monthly based on a per-game per-day basis. There is an option to purchase the system after the rental agreement at a pre-determined residual value. 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typically receive title to the system. These costs are included in other long-term assets on the balance sheet. The Company’s financial instruments consist of cash,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For purposes of the statement of cash flows, the Company considers all highly liquid investments purchased with an original maturity of three months or less to be cash equivalents. The Company held no cash equivalents at December 31, 2015 or 2014. Accounts Receivable / Allowance for Doubtful Accounts Accounts receivable are recorded at the invoiced amount. Accounts receivable are recorded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Accounts receivable are recorded at net realizable value, which includes foreign currency translation into U.S. Dollars, as of each balance sheet date. Inventory Inventory, consisting of finished goods, is stated at the lower of cost or market. The average cost method (which appropriates the first in, first out method) is used to value inventory. Inventory is reviewed annually for the lower of cost or market and obsolescence. Any material cost found to be above market value or considered obsolete is written down accordingly. The Company had no obsolescence reserve at December 31, 2015 and 2014. 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 Expenditures for research and product development costs are expensed as incurred. Research and development expenses were $ 22,057 23,241 The Company recognizes the cost of stock-based compensation plans and awards in operations on a straight-line basis over the vesting period of the awards. The Company measures and recognizes compensation expense for all stock-based payment awards made to employees and directors. The compensation expense for the Company’s stock-based payments is based on estimated fair values at the time of the grant. The Company estimates the fair value of stock-based payment awards on the date of grant using an option pricing model. These option pricing models involve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There were no stock options issued during 2015 and 2014. Grants under the stock option plan expired on May 16, 2011 Stock-based compensation expense related to options was $ 0 0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warrants, if dilutive. The number of additional shares is calculated by assuming that outstanding stock options or warrants were exercised and that the proceeds from the exercise were used to acquire shares of common stock at the average market price during the reporting period. (See Note 8) In May 2014, and amended in July 2015,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to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7, and interim periods within those annual periods. The Company will adopt the new provisions of this accounting standard at the beginning of 2018. The Company will further study the implications of this statement in order to evaluate the expected impact on its financial statements. In February 2016,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The Company is currently evaluating the impact that the adoption of this guidance will have on the Company’s financial statements and anticipates the new guidance will significantly impact its financial statements given the Company has a significant number of leases. In July 2015, FASB issued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the Company for fiscal years beginning after December 15, 2016, and interim periods within fiscal years beginning after December 15, 2017. The new guidance should be applied prospectively, and earlier application is permitted as of the beginning of an interim or annual reporting period. The Company is currently evaluating the impact that the adoption of this guidance will have on the Company’s financial statements.</t>
  </si>
  <si>
    <t>ACCOUNTS RECEIVABLE</t>
  </si>
  <si>
    <t>Receivables [Abstract]</t>
  </si>
  <si>
    <t>Accounts Receivable [Text Block]</t>
  </si>
  <si>
    <t xml:space="preserve"> NOTE 2. ACCOUNTS RECEIVABLE Accounts receivable consisted of the following at: December 31, 2015 December 31, 2014 Accounts receivable under normal 30 day terms $ 664,928 $ 1,406,665 Financed contracts: Short-term 0 22,754 Current portion of long-term 2,015,389 896,236 Long-term, net of current portion 1,569,285 675,683 Total accounts receivable 4,249,612 3,001,338 Less allowance for doubtful accounts (185,397) (101,079) Accounts receivable, net $ 4,064,215 $ 2,900,259 Presented on the balance sheet as: Accounts receivable, net $ 2,494,930 $ 2,224,576 Long-term accounts receivable - financed contracts 1,569,285 675,683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Included in accounts receivable - Financed contracts at December 31, 2015 and 2014 is $ 3,584,684 1,594,673 2,890,467 1,090,746 For the Year Ended For the Year Ended December 31, 2015 December 31, 2014 Accounts receivable allowance, beginning of year $ 101,079 $ 112,054 Provision adjustment during year 84,318 (10,975) Write-off 0 0 Accounts receivable allowance, end of year $ 185,397 $ 101,079 The allowance for doubtful accounts as of December 31, 2015 is $ 185,397 0 101,079 0</t>
  </si>
  <si>
    <t>PROPERTY AND EQUIPMENT</t>
  </si>
  <si>
    <t>Property, Plant and Equipment [Abstract]</t>
  </si>
  <si>
    <t>Property, Plant and Equipment Disclosure [Text Block]</t>
  </si>
  <si>
    <t xml:space="preserve"> NOTE 3. PROPERTY AND EQUIPMENT December 31, 2015 December 31, 2014 Office equipment $ 49,294 $ 29,175 Vehicles 118,375 77,374 Total 167,669 106,549 Less: accumulated depreciation (113,135) (104,411) Property and equipment, net $ 54,534 $ 2,138 Depreciation expense totaled $ 8,725 13,573</t>
  </si>
  <si>
    <t>LONG-TERM DEBT</t>
  </si>
  <si>
    <t>Debt Disclosure [Abstract]</t>
  </si>
  <si>
    <t>Debt Disclosure [Text Block]</t>
  </si>
  <si>
    <t xml:space="preserve"> NOTE 4. LONG-TERM DEBT The Company entered into a $ 34,580 monthly 677 5.89 September 2020 33,311 2016 $ 7,096 2017 6,697 2018 7,102 2019 7,532 2020 4,884 Total $ 33,311 </t>
  </si>
  <si>
    <t>OPERATING LEASES</t>
  </si>
  <si>
    <t>Leases, Operating [Abstract]</t>
  </si>
  <si>
    <t>Operating Leases of Lessor Disclosure [Text Block]</t>
  </si>
  <si>
    <t xml:space="preserve"> NOTE 5. OPERATING LEASES The Company has a lease on corporate office space in Minnetonka, Minnesota, which expires on June 30, 2016 2,727 3,103 2016 21,719 Total $ 21,719 Rent expense was $ 31,556</t>
  </si>
  <si>
    <t>Equity [Abstract]</t>
  </si>
  <si>
    <t>Stockholders' Equity Note Disclosure [Text Block]</t>
  </si>
  <si>
    <t xml:space="preserve"> NOTE 6. STOCKHOLDERS’ EQUITY Common Stock In August 2015, the Company transferred 7,500 1.18 11,500 1.18 22,420 As of December 31, 2015, the Company holds 123,469 123,542 In June 2014, the Company issued 7,500 90 6,750 6,750 In December 2014, the Company issued 7,500 65 4,875 4,875 Stock Repurchase Program In 2015, the Company repurchased and retired 50,000 44,000 141,469 139,384 99 On December 23, 2014, the Company’s Board of Directors approved the repurchase of its outstanding shares of up to $ 100,000 75,000 50,000 33,155 274,540 $ .95 Subsequent to year end, the Company has repurchased 10,000 Stock Options In October 2001, the Company implemented an Employee Stock Incentive Plan, which was approved by the shareholders at the annual meeting held in September 2001. This plan provides for the issuance of options to employees to purchase shares of the Company’s common stock at an exercise price at least equal to the fair value of the Company’s common stock at the grant date. Options may be exercisable for a period of up to five 1,000,000 In November 2010, the Company issued 70,000 1.75 Outstanding Weighted Average Aggregate and Exercisable Exercise Price Remaining Intrinsic Balance, December 31, 2013 60,000 1.75 2 $ - Granted 0 Exercised 0 Cancelled 50,000 Balance, December 31, 2014 10,000 1.75 1 $ - Granted 0 Exercised 0 Cancelled 10,000 1.75 Balance, December 31, 2015 0 1.75 0 $ - There were no stock options issued during 2015 and 2014. Grants under the stock option plan expired on May 16, 2011. </t>
  </si>
  <si>
    <t>INCOME TAXES</t>
  </si>
  <si>
    <t>Income Tax Disclosure [Abstract]</t>
  </si>
  <si>
    <t>Income Tax Disclosure [Text Block]</t>
  </si>
  <si>
    <t xml:space="preserve"> NOTE 7. INCOME TAXES  2015 2014 Current tax expense $ 7,308 $ 196,812 Deferred tax (benefit) (281,308) (189,800) Total income tax expense (benefit) $ (274,000) $ 7,012 2015 2014 Amount Percent Amount Percent Expected federal tax (benefit) $ (228,900) 34.0 % $ 13,700 34.0 % Permanent differences 10,200 (1.5) % (7,900) (19.6) % State income tax, net of federal tax benefit (17,200) 2.6 % 1,300 3.2 % Foreign tax credit (19,100) 2.8 % 0 0.0 % Other (19,000) 2.8 % (88) (0.2) % Total $ (274,000) 40.7 % $ 7,012 17.4 % 2015 2014 Current deferred tax asset (liabilities): Accounts payable and accrued expenses $ 132,000 $ 61,000 Accounts receivable (1,572,000) (1,124,000) Allowance for doubtful accounts 69,000 38,000 Prepaid expenses (33,000) (36,000) Deferred revenue 607,000 294,053 Net current deferred tax liability (797,000) (766,947) Long-term deferred tax asset NOL - federal 265,000 0 NOL - State 38,000 7,000 Foreign tax credit 19,000 0 Book - Tax depreciation 9,000 12,000 Net long-term deferred tax asset 331,000 19,000 Net deferred tax liability $ (466,000) $ (747,947) The federal net operating loss carryforward at December 31, 2015 is approximately $ 777,000 682,000 expires between 2025 and 2035 if not used</t>
  </si>
  <si>
    <t>EARNINGS PER SHARE</t>
  </si>
  <si>
    <t>Earnings Per Share [Abstract]</t>
  </si>
  <si>
    <t>Earnings Per Share [Text Block]</t>
  </si>
  <si>
    <t xml:space="preserve"> NOTE 8. EARNINGS PER SHARE Earnings per share is computed under two different methods, basic and diluted, and is presented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 For the Years Ended 2015 2014 Basic and diluted earnings per share calculation: Net income (loss) to common stockholders $ (399,271) $ 33,290 Weighted average number of common shares outstanding 4,591,937 4,776,085 Basic net income (loss) per share $ (0.09) $ 0.01 In 2014, stock options outstanding of 10,000</t>
  </si>
  <si>
    <t>GEOGRAPHIC CONCENTRATIONS</t>
  </si>
  <si>
    <t>Segment Reporting [Abstract]</t>
  </si>
  <si>
    <t>Segment Reporting Disclosure [Text Block]</t>
  </si>
  <si>
    <t xml:space="preserve"> NOTE 9. GEOGRAPHIC CONCENTRATIONS The Company sells its technologies and services to casinos in the United States, the Caribbean and countries in both Central and South America. For 2015 and 2014, 82 88 2 3 1 1 16 8 78 83 1 3 1 2 20 12</t>
  </si>
  <si>
    <t>FOREIGN CURRENCY EXCHANGE RATE RISK</t>
  </si>
  <si>
    <t>Foreign Currency [Abstract]</t>
  </si>
  <si>
    <t>Foreign Currency Disclosure [Text Block]</t>
  </si>
  <si>
    <t xml:space="preserve"> NOTE 10. FOREIGN CURRENCY EXCHANGE RATE RISK The Company is exposed to foreign currency risks that arise from some of its foreign customers in Colombia, transacted in Colombia Pesos. As a result, exchange rate fluctuations may cause our international results to fluctuate when translated into U.S. dollars. These risks may change over time as business practices evolve and could have an impact on the Company’s financial results in the future due to the long term nature of our accounts receivable in Colombia which totaled approximately $443,000 at December 31, 2015. The Company monitors its risk associated with the volatility of certain foreign currencies against U.S. dollars. The Company recorded a realized loss on foreign currency of approximately $22,000 in 2015.</t>
  </si>
  <si>
    <t>COMMITMENT AND CONTINGENCIES</t>
  </si>
  <si>
    <t>Commitments and Contingencies Disclosure [Abstract]</t>
  </si>
  <si>
    <t>Commitments and Contingencies Disclosure [Text Block]</t>
  </si>
  <si>
    <t xml:space="preserve"> NOTE 11. COMMITMENT AND CONTINGENCIES During 2015, the Company entered into an Agreement with a contractor to design and execute on a sales and marketing strategy for the Company in key Latin American and Caribbean gaming jurisdictions. The Agreement expires July 14, 2016 unless terminated earlier in accordance with the terms of the Agreement. The remaining commitment as of December 31, 2015 is approximately $ 47,000</t>
  </si>
  <si>
    <t>SUMMARY OF SIGNIFICANT ACCOUNTING POLICIES (Policies)</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these estimates, including those related to revenue recognition, bad debts, valuation of inventory, intangible assets, and deferred income taxes. Actual results could differ from those estimates.</t>
  </si>
  <si>
    <t>Concentration Risk, Credit Risk, Policy [Policy Text Block]</t>
  </si>
  <si>
    <t xml:space="preserve"> Cash Deposits in Excess of Federally Insured Limits The Company maintains its cash balances at two financial institutions. Accounts are insured by the Federal Deposit Insurance Corporation up to $ 250,000 0 900,000 Major Customers For the Years Ended December 31 2015 2014 % Sales % AR % Sales % AR A 25.4 % 10.5 % 9.6 % 3.7 % B 2.8 % 1.5 % 15.9 % 11.3 % C 4.6 % 0.0 % 10.4 % 0.8 % D 6.2 % 6.5 % 5.9 % 16.0 % E 9.0 % 11.0 % 0.0 % 0.0 % F 9.7 % 34.1 % 0.0 % 0.0 % All Others 42.3 % 36.4 % 58.2 % 68.2 % Total 100.0 % 100.0 % 100.0 % 100.0 % </t>
  </si>
  <si>
    <t>Revenue Recognition, Policy [Policy Text Block]</t>
  </si>
  <si>
    <t xml:space="preserve"> Revenue Recognition The Company derives revenues from the sales of systems, licenses and maintenance fees, and services. System Sales and Licenses Revenue from systems that have been demonstrated to meet customer specifications during installation is recognized when evidence of an arrangement exists, the product has been deliver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 hierarchy of estimated selling price for the deliverables. The selling price for each deliverable will be based on vendor specific objective evidence (VSOE), Third Party Evidence (“TPE”) if VSOE is not available, or estimated selling price if neither VSOE or TPE is available. The Company recognizes the associated revenue when all revenue recognition criteria have been met for each element. If there are contracts the Company does not have VSOE of all elements, the Company would follow the selling price hierarchy to allocate arrangement consideration. 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set-up cost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Maintenance revenue Maintenance revenue is recognized ratably over the contract period. The VSOE for maintenance is based upon the renewal rate for contracted services. Service revenue Service revenue is recognized after the services are performed and collection of the resulting receivable is reasonably assured. The VSOE for service revenue is established based upon the selling prices for the services. Rental revenue The Company offers certain new customers a rental contract. Revenues are billed monthly based on a per-game per-day basis. There is an option to purchase the system after the rental agreement at a pre-determined residual value.</t>
  </si>
  <si>
    <t>Deferred System Sales Costs [Policy Text Block]</t>
  </si>
  <si>
    <t xml:space="preserve"> Deferred System Sales Costs 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typically receive title to the system. These costs are included in other long-term assets on the balance sheet.</t>
  </si>
  <si>
    <t>Fair Value of Financial Instruments, Policy [Policy Text Block]</t>
  </si>
  <si>
    <t xml:space="preserve"> Fair Value of Financial Instruments The Company’s financial instruments consist of cash,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si>
  <si>
    <t>Cash and Cash Equivalents, Policy [Policy Text Block]</t>
  </si>
  <si>
    <t xml:space="preserve"> Cash and Cash Equivalents For purposes of the statement of cash flows, the Company considers all highly liquid investments purchased with an original maturity of three months or less to be cash equivalents. The Company held no cash equivalents at December 31, 2015 or 2014.</t>
  </si>
  <si>
    <t>Trade and Other Accounts Receivable, Policy [Policy Text Block]</t>
  </si>
  <si>
    <t xml:space="preserve"> Accounts Receivable / Allowance for Doubtful Accounts Accounts receivable are recorded at the invoiced amount. Accounts receivable are recorded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Accounts receivable are recorded at net realizable value, which includes foreign currency translation into U.S. Dollars, as of each balance sheet date. </t>
  </si>
  <si>
    <t>Inventory, Policy [Policy Text Block]</t>
  </si>
  <si>
    <t xml:space="preserve"> Inventory Inventory, consisting of finished goods, is stated at the lower of cost or market. The average cost method (which appropriates the first in, first out method) is used to value inventory. Inventory is reviewed annually for the lower of cost or market and obsolescence. Any material cost found to be above market value or considered obsolete is written down accordingly. The Company had no obsolescence reserve at December 31, 2015 and 2014.</t>
  </si>
  <si>
    <t>Property, Plant and Equipment, Policy [Policy Text Block]</t>
  </si>
  <si>
    <t xml:space="preserve"> 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t>
  </si>
  <si>
    <t>Impairment or Disposal of Long-Lived Assets, Policy [Policy Text Block]</t>
  </si>
  <si>
    <t xml:space="preserve"> Long-lived Assets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
  </si>
  <si>
    <t>Income Tax, Policy [Policy Text Block]</t>
  </si>
  <si>
    <t xml:space="preserve"> Income Taxes 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t>
  </si>
  <si>
    <t>Research and Development Expense, Policy [Policy Text Block]</t>
  </si>
  <si>
    <t xml:space="preserve"> Research and Development Expenditures for research and product development costs are expensed as incurred. Research and development expenses were $ 22,057 23,241</t>
  </si>
  <si>
    <t>Share-based Compensation, Option and Incentive Plans Policy [Policy Text Block]</t>
  </si>
  <si>
    <t xml:space="preserve"> The Company recognizes the cost of stock-based compensation plans and awards in operations on a straight-line basis over the vesting period of the awards. The Company measures and recognizes compensation expense for all stock-based payment awards made to employees and directors. The compensation expense for the Company’s stock-based payments is based on estimated fair values at the time of the grant. The Company estimates the fair value of stock-based payment awards on the date of grant using an option pricing model. These option pricing models involve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There were no stock options issued during 2015 and 2014. Grants under the stock option plan expired on May 16, 2011 Stock-based compensation expense related to options was $ 0 0 </t>
  </si>
  <si>
    <t>Foreign Currency Transactions and Translations Policy [Policy Text Block]</t>
  </si>
  <si>
    <t xml:space="preserve"> Foreign Currency Transaction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t>
  </si>
  <si>
    <t>Earnings Per Share, Policy [Policy Text Block]</t>
  </si>
  <si>
    <t xml:space="preserve">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warrants, if dilutive. The number of additional shares is calculated by assuming that outstanding stock options or warrants were exercised and that the proceeds from the exercise were used to acquire shares of common stock at the average market price during the reporting period. (See Note 8)</t>
  </si>
  <si>
    <t>New Accounting Pronouncements, Policy [Policy Text Block]</t>
  </si>
  <si>
    <t xml:space="preserve"> Recently Issued Accounting Pronouncements In May 2014, and amended in July 2015,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to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7, and interim periods within those annual periods. The Company will adopt the new provisions of this accounting standard at the beginning of 2018. The Company will further study the implications of this statement in order to evaluate the expected impact on its financial statements. In February 2016,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The Company is currently evaluating the impact that the adoption of this guidance will have on the Company’s financial statements and anticipates the new guidance will significantly impact its financial statements given the Company has a significant number of leases. In July 2015, FASB issued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the Company for fiscal years beginning after December 15, 2016, and interim periods within fiscal years beginning after December 15, 2017. The new guidance should be applied prospectively, and earlier application is permitted as of the beginning of an interim or annual reporting period. The Company is currently evaluating the impact that the adoption of this guidance will have on the Company’s financial statements.</t>
  </si>
  <si>
    <t>SUMMARY OF SIGNIFICANT ACCOUNTING POLICIES (Tables)</t>
  </si>
  <si>
    <t>Revenue from External Customers by Geographic Areas [Table Text Block]</t>
  </si>
  <si>
    <t xml:space="preserve"> For the Years Ended December 31 2015 2014 % Sales % AR % Sales % AR A 25.4 % 10.5 % 9.6 % 3.7 % B 2.8 % 1.5 % 15.9 % 11.3 % C 4.6 % 0.0 % 10.4 % 0.8 % D 6.2 % 6.5 % 5.9 % 16.0 % E 9.0 % 11.0 % 0.0 % 0.0 % F 9.7 % 34.1 % 0.0 % 0.0 % All Others 42.3 % 36.4 % 58.2 % 68.2 % Total 100.0 % 100.0 % 100.0 % 100.0 % </t>
  </si>
  <si>
    <t>ACCOUNTS RECEIVABLE (Tables)</t>
  </si>
  <si>
    <t>Schedule of Accounts, Notes, Loans and Financing Receivable [Table Text Block]</t>
  </si>
  <si>
    <t xml:space="preserve"> Accounts receivable consisted of the following at: December 31, 2015 December 31, 2014 Accounts receivable under normal 30 day terms $ 664,928 $ 1,406,665 Financed contracts: Short-term 0 22,754 Current portion of long-term 2,015,389 896,236 Long-term, net of current portion 1,569,285 675,683 Total accounts receivable 4,249,612 3,001,338 Less allowance for doubtful accounts (185,397) (101,079) Accounts receivable, net $ 4,064,215 $ 2,900,259 Presented on the balance sheet as: Accounts receivable, net $ 2,494,930 $ 2,224,576 Long-term accounts receivable - financed contracts 1,569,285 675,683 </t>
  </si>
  <si>
    <t>Schedule of Allowance Accounts Receivable [Table Text Block]</t>
  </si>
  <si>
    <t xml:space="preserve"> A roll-forward of the Company’s allowance for doubtful accounts for the years ended is as follows: For the Year Ended For the Year Ended December 31, 2015 December 31, 2014 Accounts receivable allowance, beginning of year $ 101,079 $ 112,054 Provision adjustment during year 84,318 (10,975) Write-off 0 0 Accounts receivable allowance, end of year $ 185,397 $ 101,079 </t>
  </si>
  <si>
    <t>PROPERTY AND EQUIPMENT (Tables)</t>
  </si>
  <si>
    <t>Property, Plant and Equipment [Table Text Block]</t>
  </si>
  <si>
    <t xml:space="preserve"> Property and equipment consists of the following at: December 31, 2015 December 31, 2014 Office equipment $ 49,294 $ 29,175 Vehicles 118,375 77,374 Total 167,669 106,549 Less: accumulated depreciation (113,135) (104,411) Property and equipment, net $ 54,534 $ 2,138 </t>
  </si>
  <si>
    <t>LONG-TERM DEBT (Tables)</t>
  </si>
  <si>
    <t>Schedule of Maturities of Long-term Debt [Table Text Block]</t>
  </si>
  <si>
    <t xml:space="preserve"> Estimated annual maturities of debt are as follows: 2016 $ 7,096 2017 6,697 2018 7,102 2019 7,532 2020 4,884 Total $ 33,311 </t>
  </si>
  <si>
    <t>OPERATING LEASES (Tables)</t>
  </si>
  <si>
    <t>Schedule of Future Minimum Rental Payments for Operating Leases [Table Text Block]</t>
  </si>
  <si>
    <t xml:space="preserve"> Future minimum lease payments are as follows: 2016 21,719 Total $ 21,719 </t>
  </si>
  <si>
    <t>STOCKHOLDERS' EQUITY (Tables)</t>
  </si>
  <si>
    <t>Stockholders' Equity Note [Abstract]</t>
  </si>
  <si>
    <t>Schedule of Share-based Compensation, Stock Options, Activity [Table Text Block]</t>
  </si>
  <si>
    <t xml:space="preserve"> The following is a summary of all activity involving options for the years ended December 31: Outstanding Weighted Average Aggregate and Exercisable Exercise Price Remaining Intrinsic Balance, December 31, 2013 60,000 1.75 2 $ - Granted 0 Exercised 0 Cancelled 50,000 Balance, December 31, 2014 10,000 1.75 1 $ - Granted 0 Exercised 0 Cancelled 10,000 1.75 Balance, December 31, 2015 0 1.75 0 $ - </t>
  </si>
  <si>
    <t>INCOME TAXES (Tables)</t>
  </si>
  <si>
    <t>Schedule of Components of Income Tax Expense (Benefit) [Table Text Block]</t>
  </si>
  <si>
    <t xml:space="preserve"> The income tax provision consists of the following for the years ended December 31: 2015 2014 Current tax expense $ 7,308 $ 196,812 Deferred tax (benefit) (281,308) (189,800) Total income tax expense (benefit) $ (274,000) $ 7,012 </t>
  </si>
  <si>
    <t>Schedule of Effective Income Tax Rate Reconciliation [Table Text Block]</t>
  </si>
  <si>
    <t xml:space="preserve"> The reconciliation between expected federal income tax rates and the Company’s effective federal tax rates is as follows: 2015 2014 Amount Percent Amount Percent Expected federal tax (benefit) $ (228,900) 34.0 % $ 13,700 34.0 % Permanent differences 10,200 (1.5) % (7,900) (19.6) % State income tax, net of federal tax benefit (17,200) 2.6 % 1,300 3.2 % Foreign tax credit (19,100) 2.8 % 0 0.0 % Other (19,000) 2.8 % (88) (0.2) % Total $ (274,000) 40.7 % $ 7,012 17.4 %</t>
  </si>
  <si>
    <t>Schedule of Deferred Tax Assets and Liabilities [Table Text Block]</t>
  </si>
  <si>
    <t xml:space="preserve"> The following table summarizes the Company’s deferred tax assets and liabilities at December 31: 2015 2014 Current deferred tax asset (liabilities): Accounts payable and accrued expenses $ 132,000 $ 61,000 Accounts receivable (1,572,000) (1,124,000) Allowance for doubtful accounts 69,000 38,000 Prepaid expenses (33,000) (36,000) Deferred revenue 607,000 294,053 Net current deferred tax liability (797,000) (766,947) Long-term deferred tax asset NOL - federal 265,000 0 NOL - State 38,000 7,000 Foreign tax credit 19,000 0 Book - Tax depreciation 9,000 12,000 Net long-term deferred tax asset 331,000 19,000 Net deferred tax liability $ (466,000) $ (747,947) </t>
  </si>
  <si>
    <t>EARNINGS PER SHARE (Tables)</t>
  </si>
  <si>
    <t>Schedule of Earnings Per Share, Basic and Diluted [Table Text Block]</t>
  </si>
  <si>
    <t xml:space="preserve"> The following table provides a reconciliation of the numerators and denominators used in calculating basic and diluted earnings per share for years ended December 31, 2015 and 2014: For the Years Ended 2015 2014 Basic and diluted earnings per share calculation: Net income (loss) to common stockholders $ (399,271) $ 33,290 Weighted average number of common shares outstanding 4,591,937 4,776,085 Basic net income (loss) per share $ (0.09) $ 0.01 </t>
  </si>
  <si>
    <t>SUMMARY OF SIGNIFICANT ACCOUNTING POLICIES (Details)</t>
  </si>
  <si>
    <t>Sales Revenue, Net [Member]</t>
  </si>
  <si>
    <t>Revenue, Major Customer [Line Items]</t>
  </si>
  <si>
    <t>% Sales and % AR</t>
  </si>
  <si>
    <t>100.00%</t>
  </si>
  <si>
    <t>Sales Revenue, Net [Member] | Customer A [Member]</t>
  </si>
  <si>
    <t>25.40%</t>
  </si>
  <si>
    <t>9.60%</t>
  </si>
  <si>
    <t>Sales Revenue, Net [Member] | Customer B [Member]</t>
  </si>
  <si>
    <t>2.80%</t>
  </si>
  <si>
    <t>15.90%</t>
  </si>
  <si>
    <t>Sales Revenue, Net [Member] | Customer C [Member]</t>
  </si>
  <si>
    <t>4.60%</t>
  </si>
  <si>
    <t>10.40%</t>
  </si>
  <si>
    <t>Sales Revenue, Net [Member] | Customer D [Member]</t>
  </si>
  <si>
    <t>6.20%</t>
  </si>
  <si>
    <t>5.90%</t>
  </si>
  <si>
    <t>Sales Revenue, Net [Member] | Customer E [Member]</t>
  </si>
  <si>
    <t>9.00%</t>
  </si>
  <si>
    <t>0.00%</t>
  </si>
  <si>
    <t>Sales Revenue, Net [Member] | Customer F [Member]</t>
  </si>
  <si>
    <t>9.70%</t>
  </si>
  <si>
    <t>Sales Revenue, Net [Member] | All Others [Member]</t>
  </si>
  <si>
    <t>42.30%</t>
  </si>
  <si>
    <t>58.20%</t>
  </si>
  <si>
    <t>Accounts Receivable [Member]</t>
  </si>
  <si>
    <t>Accounts Receivable [Member] | Customer A [Member]</t>
  </si>
  <si>
    <t>10.50%</t>
  </si>
  <si>
    <t>3.70%</t>
  </si>
  <si>
    <t>Accounts Receivable [Member] | Customer B [Member]</t>
  </si>
  <si>
    <t>1.50%</t>
  </si>
  <si>
    <t>11.30%</t>
  </si>
  <si>
    <t>Accounts Receivable [Member] | Customer C [Member]</t>
  </si>
  <si>
    <t>0.80%</t>
  </si>
  <si>
    <t>Accounts Receivable [Member] | Customer D [Member]</t>
  </si>
  <si>
    <t>6.50%</t>
  </si>
  <si>
    <t>16.00%</t>
  </si>
  <si>
    <t>Accounts Receivable [Member] | Customer E [Member]</t>
  </si>
  <si>
    <t>11.00%</t>
  </si>
  <si>
    <t>Accounts Receivable [Member] | Customer F [Member]</t>
  </si>
  <si>
    <t>34.10%</t>
  </si>
  <si>
    <t>Accounts Receivable [Member] | All Others [Member]</t>
  </si>
  <si>
    <t>36.40%</t>
  </si>
  <si>
    <t>68.20%</t>
  </si>
  <si>
    <t>SUMMARY OF SIGNIFICANT ACCOUNTING POLICIES (Details Textual) - USD ($)</t>
  </si>
  <si>
    <t>Summary Of Significant Accounting Policies [Line Items]</t>
  </si>
  <si>
    <t>Research and Development Expense</t>
  </si>
  <si>
    <t>Cash, FDIC Insured Amount</t>
  </si>
  <si>
    <t>Cash, Uninsured Amount</t>
  </si>
  <si>
    <t>Share-based Compensation Arrangement by Share-based Payment Award, Expiration Date</t>
  </si>
  <si>
    <t>May 16,
		2011</t>
  </si>
  <si>
    <t>Income Tax Examination, Description</t>
  </si>
  <si>
    <t>tax position must be more-likely-than not (a greater than 50 percent likelihood of being realized) to be sustained upon examination by taxing authorities.</t>
  </si>
  <si>
    <t>Employee Stock Option [Member]</t>
  </si>
  <si>
    <t>Future Share Based Compensation Expense Related To Outstanding Options</t>
  </si>
  <si>
    <t>Share-based Compensation Arrangement by Share-based Payment Award, Options, Vested in Period, Fair Value</t>
  </si>
  <si>
    <t>ACCOUNTS RECEIVABLE (Details) - USD ($)</t>
  </si>
  <si>
    <t>Accounts, Notes, Loans and Financing Receivable [Line Items]</t>
  </si>
  <si>
    <t>Accounts receivable under normal 30 day terms</t>
  </si>
  <si>
    <t>Financed contracts:</t>
  </si>
  <si>
    <t>Short-term</t>
  </si>
  <si>
    <t>Current portion of long-term</t>
  </si>
  <si>
    <t>Long-term, net of current portion</t>
  </si>
  <si>
    <t>Total accounts receivable</t>
  </si>
  <si>
    <t>Less allowance for doubtful accounts</t>
  </si>
  <si>
    <t>Accounts receivable, net</t>
  </si>
  <si>
    <t>Presented on the balance sheet as:</t>
  </si>
  <si>
    <t>ACCOUNTS RECEIVABLE (Details 1) - USD ($)</t>
  </si>
  <si>
    <t>Accounts receivable allowance, beginning of year</t>
  </si>
  <si>
    <t>Provision adjustment during year</t>
  </si>
  <si>
    <t>Write-off</t>
  </si>
  <si>
    <t>Accounts receivable allowance, end of year</t>
  </si>
  <si>
    <t>ACCOUNTS RECEIVABLE (Details Textual) - USD ($)</t>
  </si>
  <si>
    <t>Allowance for Doubtful Accounts Receivable, Current</t>
  </si>
  <si>
    <t>Accounts Receivable, Net, Current, Total</t>
  </si>
  <si>
    <t>Deferred Revenue, Noncurrent</t>
  </si>
  <si>
    <t>Trade Receivable [Member]</t>
  </si>
  <si>
    <t>Financing Receivable [Member]</t>
  </si>
  <si>
    <t>PROPERTY AND EQUIPMENT (Details) - USD ($)</t>
  </si>
  <si>
    <t>Property, Plant and Equipment, Gross</t>
  </si>
  <si>
    <t>Less: accumulated depreciation</t>
  </si>
  <si>
    <t>Property, Plant and Equipment, Net</t>
  </si>
  <si>
    <t>Office equipment [Member]</t>
  </si>
  <si>
    <t>Vehicles [Member]</t>
  </si>
  <si>
    <t>PROPERTY AND EQUIPMENT (Details Textual) - USD ($)</t>
  </si>
  <si>
    <t>Depreciation</t>
  </si>
  <si>
    <t>LONG-TERM DEBT(Details)</t>
  </si>
  <si>
    <t>Dec. 31, 2015USD ($)</t>
  </si>
  <si>
    <t>Debt Instrument [Line Items]</t>
  </si>
  <si>
    <t>LONG-TERM DEBT (Details Textual) - USD ($)</t>
  </si>
  <si>
    <t>1 Months Ended</t>
  </si>
  <si>
    <t>Sep. 30, 2015</t>
  </si>
  <si>
    <t>Long-term Debt</t>
  </si>
  <si>
    <t>Nissan Motor Acceptance Company [Member] | Secured Debt [Member]</t>
  </si>
  <si>
    <t>Debt Instrument, Maturity Date, Description</t>
  </si>
  <si>
    <t>Debt Instrument, Face Amount</t>
  </si>
  <si>
    <t>Debt Instrument, Interest Rate, Stated Percentage</t>
  </si>
  <si>
    <t>5.89%</t>
  </si>
  <si>
    <t>Debt Instrument, Periodic Payment, Total</t>
  </si>
  <si>
    <t>Debt Instrument, Frequency of Periodic Payment</t>
  </si>
  <si>
    <t>monthly</t>
  </si>
  <si>
    <t>OPERATING LEASES (Details)</t>
  </si>
  <si>
    <t>OPERATING LEASES (Details Textual) - USD ($)</t>
  </si>
  <si>
    <t>Operating Leases, Rent Expense, Net</t>
  </si>
  <si>
    <t>Lease Expiration Date</t>
  </si>
  <si>
    <t>Jun. 30,
		2016</t>
  </si>
  <si>
    <t>Maximum [Member]</t>
  </si>
  <si>
    <t>Lease And Rental Expense Per Month</t>
  </si>
  <si>
    <t>Minimum [Member]</t>
  </si>
  <si>
    <t>STOCKHOLDERS' EQUITY (Details) - USD ($)</t>
  </si>
  <si>
    <t>Dec. 31, 2013</t>
  </si>
  <si>
    <t>Outstanding and Exercisable Options, Beginning Balance</t>
  </si>
  <si>
    <t>Outstanding and Exercisable Options, Granted</t>
  </si>
  <si>
    <t>Outstanding and Exercisable Options, Exercised</t>
  </si>
  <si>
    <t>Outstanding and Exercisable Options, Cancelled</t>
  </si>
  <si>
    <t>Outstanding and Exercisable Options, Ending Balance</t>
  </si>
  <si>
    <t>Weighted Average Excercise price, Beginning Balance</t>
  </si>
  <si>
    <t>Weighted Average Excercise price, Cancelled</t>
  </si>
  <si>
    <t>Weighted Average Excercise price, Ending Balance</t>
  </si>
  <si>
    <t>Weighted Average Remaining Term</t>
  </si>
  <si>
    <t>0 years</t>
  </si>
  <si>
    <t>1 year</t>
  </si>
  <si>
    <t>2 years</t>
  </si>
  <si>
    <t>Aggregate Intrinsic Value</t>
  </si>
  <si>
    <t>STOCKHOLDERS' EQUITY (Details Textual) - USD ($)</t>
  </si>
  <si>
    <t>6 Months Ended</t>
  </si>
  <si>
    <t>Jan. 31, 2016</t>
  </si>
  <si>
    <t>Aug. 31, 2015</t>
  </si>
  <si>
    <t>Jun. 30, 2014</t>
  </si>
  <si>
    <t>Sep. 04, 2015</t>
  </si>
  <si>
    <t>Mar. 17, 2015</t>
  </si>
  <si>
    <t>Dec. 23, 2014</t>
  </si>
  <si>
    <t>Nov. 30, 2010</t>
  </si>
  <si>
    <t>Oct. 01, 2001</t>
  </si>
  <si>
    <t>Share-based Compensation Arrangement by Share-based Payment Award [Line Items]</t>
  </si>
  <si>
    <t>Treasury Stock, Shares</t>
  </si>
  <si>
    <t>Treasury Stock, Value</t>
  </si>
  <si>
    <t>Stock Repurchased During Period Price Per Share</t>
  </si>
  <si>
    <t>Allocated Share-based Compensation Expense</t>
  </si>
  <si>
    <t>Stock Repurchased During Period, Shares</t>
  </si>
  <si>
    <t>Stock Repurchased and Retired During Period, Shares</t>
  </si>
  <si>
    <t>Stock Repurchased and Retired During Period, Value</t>
  </si>
  <si>
    <t>Treasury Stock Acquired, Average Cost Per Share</t>
  </si>
  <si>
    <t>Stock Repurchase Program [Member]</t>
  </si>
  <si>
    <t>Stock Repurchase Program, Authorized Amount</t>
  </si>
  <si>
    <t>Stock Repurchase Program, Remaining Authorized Repurchase Amount</t>
  </si>
  <si>
    <t>Stock Repurchase Program [Member] | Treasury Stock [Member]</t>
  </si>
  <si>
    <t>Stock Repurchase Program [Member] | Subsequent Event [Member]</t>
  </si>
  <si>
    <t>Common Stock, Capital Shares Reserved for Future Issuan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Board of Directors Chairman [Member]</t>
  </si>
  <si>
    <t>Stock Issued During Period, Shares, Share-based Compensation, Gross</t>
  </si>
  <si>
    <t>Stock Issued During Period, Value, Share-based Compensation, Gross</t>
  </si>
  <si>
    <t>Shares Issued, Price Per Share</t>
  </si>
  <si>
    <t>Board of Directors Chairman [Member] | Common Stock [Member]</t>
  </si>
  <si>
    <t>Employees [Member]</t>
  </si>
  <si>
    <t>Treasury Stock, Number of Shares Held</t>
  </si>
  <si>
    <t>Employees [Member] | Bonuses [Member]</t>
  </si>
  <si>
    <t>Stock Issued During Period, Shares, Treasury Stock Reissued</t>
  </si>
  <si>
    <t>INCOME TAXES (Details) - USD ($)</t>
  </si>
  <si>
    <t>Income Tax Contingency [Line Items]</t>
  </si>
  <si>
    <t>Current tax expense</t>
  </si>
  <si>
    <t>Deferred tax (benefit)</t>
  </si>
  <si>
    <t>Total income tax expense (benefit)</t>
  </si>
  <si>
    <t>INCOME TAXES (Details 1) - USD ($)</t>
  </si>
  <si>
    <t>Income Tax Disclosure [Line Items]</t>
  </si>
  <si>
    <t>Expected federal tax (benefit), Amount</t>
  </si>
  <si>
    <t>Permanent differences, Amount</t>
  </si>
  <si>
    <t>State income tax, net of federal tax benefit, Amount</t>
  </si>
  <si>
    <t>Foreign tax credit, Amount</t>
  </si>
  <si>
    <t>Other, Amount</t>
  </si>
  <si>
    <t>Total, Amount</t>
  </si>
  <si>
    <t>Expected federal tax (benefit), Percenage</t>
  </si>
  <si>
    <t>34.00%</t>
  </si>
  <si>
    <t>Permanent differences, Percentage</t>
  </si>
  <si>
    <t>(1.50%)</t>
  </si>
  <si>
    <t>(19.60%)</t>
  </si>
  <si>
    <t>State income tax, net of federal tax benefit, Percentage</t>
  </si>
  <si>
    <t>2.60%</t>
  </si>
  <si>
    <t>3.20%</t>
  </si>
  <si>
    <t>Foreign tax credit, Percentage</t>
  </si>
  <si>
    <t>Other, Percentage</t>
  </si>
  <si>
    <t>(0.20%)</t>
  </si>
  <si>
    <t>Total, Percent</t>
  </si>
  <si>
    <t>40.70%</t>
  </si>
  <si>
    <t>17.40%</t>
  </si>
  <si>
    <t>INCOME TAXES (Details 2) - USD ($)</t>
  </si>
  <si>
    <t>Current deferred tax asset (liabilities):</t>
  </si>
  <si>
    <t>Prepaid expenses</t>
  </si>
  <si>
    <t>Net current deferred tax liability</t>
  </si>
  <si>
    <t>Long-term deferred tax asset</t>
  </si>
  <si>
    <t>NOL - federal</t>
  </si>
  <si>
    <t>NOL - State</t>
  </si>
  <si>
    <t>Foreign tax credit</t>
  </si>
  <si>
    <t>Book - Tax depreciation</t>
  </si>
  <si>
    <t>Net long-term deferred tax asset</t>
  </si>
  <si>
    <t>Net deferred tax liability</t>
  </si>
  <si>
    <t>INCOME TAXES (Details Textual)</t>
  </si>
  <si>
    <t>Operating Loss Carryforwards Expiration Date1</t>
  </si>
  <si>
    <t>expires between 2025 and 2035 if not used</t>
  </si>
  <si>
    <t>State and Local Jurisdiction [Member]</t>
  </si>
  <si>
    <t>Operating Loss Carryforwards</t>
  </si>
  <si>
    <t>Domestic Tax Authority [Member]</t>
  </si>
  <si>
    <t>EARNINGS PER SHARE (Details) - USD ($)</t>
  </si>
  <si>
    <t>Basic and diluted earnings per share calculation:</t>
  </si>
  <si>
    <t>Net income (loss) to common stockholders</t>
  </si>
  <si>
    <t>Weighted average number of common shares outstanding</t>
  </si>
  <si>
    <t>Basic net income (loss) per share</t>
  </si>
  <si>
    <t>EARNINGS PER SHARE (Details Textual)</t>
  </si>
  <si>
    <t>Dec. 31, 2014shares</t>
  </si>
  <si>
    <t>Antidilutive Securities Excluded from Computation of Earnings Per Share [Line Items]</t>
  </si>
  <si>
    <t>Antidilutive Securities Excluded from Computation of Earnings Per Share, Amount</t>
  </si>
  <si>
    <t>GEOGRAPHIC CONCENTRATIONS (Details Textual)</t>
  </si>
  <si>
    <t>Concentration Risk [Line Items]</t>
  </si>
  <si>
    <t>Concentration Risk, Percentage</t>
  </si>
  <si>
    <t>UNITED STATES | Sales Revenue, Net [Member]</t>
  </si>
  <si>
    <t>82.00%</t>
  </si>
  <si>
    <t>88.00%</t>
  </si>
  <si>
    <t>UNITED STATES | Accounts Receivable [Member]</t>
  </si>
  <si>
    <t>78.00%</t>
  </si>
  <si>
    <t>83.00%</t>
  </si>
  <si>
    <t>Caribbean [Member] | Sales Revenue, Net [Member]</t>
  </si>
  <si>
    <t>2.00%</t>
  </si>
  <si>
    <t>3.00%</t>
  </si>
  <si>
    <t>Caribbean [Member] | Accounts Receivable [Member]</t>
  </si>
  <si>
    <t>1.00%</t>
  </si>
  <si>
    <t>Central America [Member] | Sales Revenue, Net [Member]</t>
  </si>
  <si>
    <t>Central America [Member] | Accounts Receivable [Member]</t>
  </si>
  <si>
    <t>South America [Member] | Sales Revenue, Net [Member]</t>
  </si>
  <si>
    <t>8.00%</t>
  </si>
  <si>
    <t>South America [Member] | Accounts Receivable [Member]</t>
  </si>
  <si>
    <t>20.00%</t>
  </si>
  <si>
    <t>12.00%</t>
  </si>
  <si>
    <t>FOREIGN CURRENCY EXCHANGE RATE RISK (Details Textual) - USD ($)</t>
  </si>
  <si>
    <t>Accounts Receivable, Gross, Noncurrent</t>
  </si>
  <si>
    <t>Foreign Currency Transaction Gain (Loss), Realized</t>
  </si>
  <si>
    <t>Columbia [Member]</t>
  </si>
  <si>
    <t>COMMITMENT AND CONTINGENCIES (Details Textual)</t>
  </si>
  <si>
    <t>Other Commitments [Line Items]</t>
  </si>
  <si>
    <t>Other Commitment, Total</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September &quot;#,##0_);_(&quot;Sept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9039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4</v>
      </c>
    </row>
    <row r="17" spans="1:4">
      <c r="A17" s="4" t="s">
        <v>28</v>
      </c>
      <c r="B17" s="4" t="s">
        <v>29</v>
      </c>
    </row>
    <row r="18" spans="1:4">
      <c r="A18" s="4" t="s">
        <v>30</v>
      </c>
      <c r="C18" s="6" t="n">
        <v>4523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60</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4</v>
      </c>
      <c r="B1" s="2" t="s">
        <v>1</v>
      </c>
    </row>
    <row r="2" spans="1:2">
      <c r="B2" s="2" t="s">
        <v>2</v>
      </c>
    </row>
    <row r="3" spans="1:2">
      <c r="A3" s="3" t="s">
        <v>13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89105</v>
      </c>
      <c r="C3" s="8" t="n">
        <v>1208201</v>
      </c>
    </row>
    <row r="4" spans="1:3">
      <c r="A4" s="4" t="s">
        <v>35</v>
      </c>
      <c r="B4" s="6" t="n">
        <v>2494930</v>
      </c>
      <c r="C4" s="6" t="n">
        <v>2224576</v>
      </c>
    </row>
    <row r="5" spans="1:3">
      <c r="A5" s="4" t="s">
        <v>36</v>
      </c>
      <c r="B5" s="6" t="n">
        <v>656137</v>
      </c>
      <c r="C5" s="6" t="n">
        <v>893743</v>
      </c>
    </row>
    <row r="6" spans="1:3">
      <c r="A6" s="4" t="s">
        <v>37</v>
      </c>
      <c r="B6" s="6" t="n">
        <v>88180</v>
      </c>
      <c r="C6" s="6" t="n">
        <v>98607</v>
      </c>
    </row>
    <row r="7" spans="1:3">
      <c r="A7" s="4" t="s">
        <v>38</v>
      </c>
      <c r="B7" s="6" t="n">
        <v>68101</v>
      </c>
      <c r="C7" s="6" t="n">
        <v>16610</v>
      </c>
    </row>
    <row r="8" spans="1:3">
      <c r="A8" s="4" t="s">
        <v>39</v>
      </c>
      <c r="B8" s="6" t="n">
        <v>3596453</v>
      </c>
      <c r="C8" s="6" t="n">
        <v>4441737</v>
      </c>
    </row>
    <row r="9" spans="1:3">
      <c r="A9" s="3" t="s">
        <v>40</v>
      </c>
    </row>
    <row r="10" spans="1:3">
      <c r="A10" s="4" t="s">
        <v>41</v>
      </c>
      <c r="B10" s="6" t="n">
        <v>1638</v>
      </c>
      <c r="C10" s="6" t="n">
        <v>3003</v>
      </c>
    </row>
    <row r="11" spans="1:3">
      <c r="A11" s="4" t="s">
        <v>42</v>
      </c>
      <c r="B11" s="6" t="n">
        <v>54534</v>
      </c>
      <c r="C11" s="6" t="n">
        <v>2138</v>
      </c>
    </row>
    <row r="12" spans="1:3">
      <c r="A12" s="4" t="s">
        <v>43</v>
      </c>
      <c r="B12" s="6" t="n">
        <v>1289786</v>
      </c>
      <c r="C12" s="6" t="n">
        <v>344816</v>
      </c>
    </row>
    <row r="13" spans="1:3">
      <c r="A13" s="4" t="s">
        <v>44</v>
      </c>
      <c r="B13" s="6" t="n">
        <v>331000</v>
      </c>
      <c r="C13" s="6" t="n">
        <v>19000</v>
      </c>
    </row>
    <row r="14" spans="1:3">
      <c r="A14" s="4" t="s">
        <v>45</v>
      </c>
      <c r="B14" s="6" t="n">
        <v>1569285</v>
      </c>
      <c r="C14" s="6" t="n">
        <v>675683</v>
      </c>
    </row>
    <row r="15" spans="1:3">
      <c r="A15" s="4" t="s">
        <v>46</v>
      </c>
      <c r="B15" s="6" t="n">
        <v>3246243</v>
      </c>
      <c r="C15" s="6" t="n">
        <v>1044640</v>
      </c>
    </row>
    <row r="16" spans="1:3">
      <c r="A16" s="4" t="s">
        <v>47</v>
      </c>
      <c r="B16" s="6" t="n">
        <v>6842696</v>
      </c>
      <c r="C16" s="6" t="n">
        <v>5486377</v>
      </c>
    </row>
    <row r="17" spans="1:3">
      <c r="A17" s="3" t="s">
        <v>48</v>
      </c>
    </row>
    <row r="18" spans="1:3">
      <c r="A18" s="4" t="s">
        <v>49</v>
      </c>
      <c r="B18" s="6" t="n">
        <v>413235</v>
      </c>
      <c r="C18" s="6" t="n">
        <v>217352</v>
      </c>
    </row>
    <row r="19" spans="1:3">
      <c r="A19" s="4" t="s">
        <v>50</v>
      </c>
      <c r="B19" s="6" t="n">
        <v>29444</v>
      </c>
      <c r="C19" s="6" t="n">
        <v>60726</v>
      </c>
    </row>
    <row r="20" spans="1:3">
      <c r="A20" s="4" t="s">
        <v>51</v>
      </c>
      <c r="B20" s="6" t="n">
        <v>7096</v>
      </c>
      <c r="C20" s="6" t="n">
        <v>0</v>
      </c>
    </row>
    <row r="21" spans="1:3">
      <c r="A21" s="4" t="s">
        <v>52</v>
      </c>
      <c r="B21" s="6" t="n">
        <v>37810</v>
      </c>
      <c r="C21" s="6" t="n">
        <v>38975</v>
      </c>
    </row>
    <row r="22" spans="1:3">
      <c r="A22" s="4" t="s">
        <v>53</v>
      </c>
      <c r="B22" s="6" t="n">
        <v>0</v>
      </c>
      <c r="C22" s="6" t="n">
        <v>109967</v>
      </c>
    </row>
    <row r="23" spans="1:3">
      <c r="A23" s="4" t="s">
        <v>54</v>
      </c>
      <c r="B23" s="6" t="n">
        <v>797000</v>
      </c>
      <c r="C23" s="6" t="n">
        <v>766947</v>
      </c>
    </row>
    <row r="24" spans="1:3">
      <c r="A24" s="4" t="s">
        <v>55</v>
      </c>
      <c r="B24" s="6" t="n">
        <v>1284585</v>
      </c>
      <c r="C24" s="6" t="n">
        <v>1193967</v>
      </c>
    </row>
    <row r="25" spans="1:3">
      <c r="A25" s="3" t="s">
        <v>56</v>
      </c>
    </row>
    <row r="26" spans="1:3">
      <c r="A26" s="4" t="s">
        <v>57</v>
      </c>
      <c r="B26" s="6" t="n">
        <v>26215</v>
      </c>
      <c r="C26" s="6" t="n">
        <v>0</v>
      </c>
    </row>
    <row r="27" spans="1:3">
      <c r="A27" s="4" t="s">
        <v>58</v>
      </c>
      <c r="B27" s="6" t="n">
        <v>2890467</v>
      </c>
      <c r="C27" s="6" t="n">
        <v>1090746</v>
      </c>
    </row>
    <row r="28" spans="1:3">
      <c r="A28" s="4" t="s">
        <v>59</v>
      </c>
      <c r="B28" s="6" t="n">
        <v>4201267</v>
      </c>
      <c r="C28" s="6" t="n">
        <v>2284713</v>
      </c>
    </row>
    <row r="29" spans="1:3">
      <c r="A29" s="3" t="s">
        <v>60</v>
      </c>
    </row>
    <row r="30" spans="1:3">
      <c r="A30" s="4" t="s">
        <v>61</v>
      </c>
      <c r="B30" s="6" t="n">
        <v>4534</v>
      </c>
      <c r="C30" s="6" t="n">
        <v>4706</v>
      </c>
    </row>
    <row r="31" spans="1:3">
      <c r="A31" s="4" t="s">
        <v>62</v>
      </c>
      <c r="B31" s="6" t="n">
        <v>1806526</v>
      </c>
      <c r="C31" s="6" t="n">
        <v>1845198</v>
      </c>
    </row>
    <row r="32" spans="1:3">
      <c r="A32" s="4" t="s">
        <v>63</v>
      </c>
      <c r="B32" s="6" t="n">
        <v>953911</v>
      </c>
      <c r="C32" s="6" t="n">
        <v>1353182</v>
      </c>
    </row>
    <row r="33" spans="1:3">
      <c r="A33" s="4" t="s">
        <v>64</v>
      </c>
      <c r="B33" s="6" t="n">
        <v>2764971</v>
      </c>
      <c r="C33" s="6" t="n">
        <v>3203086</v>
      </c>
    </row>
    <row r="34" spans="1:3">
      <c r="A34" s="4" t="s">
        <v>65</v>
      </c>
      <c r="B34" s="6" t="n">
        <v>-123542</v>
      </c>
      <c r="C34" s="6" t="n">
        <v>-1422</v>
      </c>
    </row>
    <row r="35" spans="1:3">
      <c r="A35" s="4" t="s">
        <v>66</v>
      </c>
      <c r="B35" s="6" t="n">
        <v>2641429</v>
      </c>
      <c r="C35" s="6" t="n">
        <v>3201664</v>
      </c>
    </row>
    <row r="36" spans="1:3">
      <c r="A36" s="4" t="s">
        <v>67</v>
      </c>
      <c r="B36" s="8" t="n">
        <v>6842696</v>
      </c>
      <c r="C36" s="8" t="n">
        <v>5486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4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45</v>
      </c>
      <c r="B1" s="2" t="s">
        <v>1</v>
      </c>
    </row>
    <row r="2" spans="1:3">
      <c r="B2" s="2" t="s">
        <v>2</v>
      </c>
      <c r="C2" s="2" t="s">
        <v>32</v>
      </c>
    </row>
    <row r="3" spans="1:3">
      <c r="A3" s="4" t="s">
        <v>246</v>
      </c>
    </row>
    <row r="4" spans="1:3">
      <c r="A4" s="3" t="s">
        <v>247</v>
      </c>
    </row>
    <row r="5" spans="1:3">
      <c r="A5" s="4" t="s">
        <v>248</v>
      </c>
      <c r="B5" s="4" t="s">
        <v>249</v>
      </c>
      <c r="C5" s="4" t="s">
        <v>249</v>
      </c>
    </row>
    <row r="6" spans="1:3">
      <c r="A6" s="4" t="s">
        <v>250</v>
      </c>
    </row>
    <row r="7" spans="1:3">
      <c r="A7" s="3" t="s">
        <v>247</v>
      </c>
    </row>
    <row r="8" spans="1:3">
      <c r="A8" s="4" t="s">
        <v>248</v>
      </c>
      <c r="B8" s="4" t="s">
        <v>251</v>
      </c>
      <c r="C8" s="4" t="s">
        <v>252</v>
      </c>
    </row>
    <row r="9" spans="1:3">
      <c r="A9" s="4" t="s">
        <v>253</v>
      </c>
    </row>
    <row r="10" spans="1:3">
      <c r="A10" s="3" t="s">
        <v>247</v>
      </c>
    </row>
    <row r="11" spans="1:3">
      <c r="A11" s="4" t="s">
        <v>248</v>
      </c>
      <c r="B11" s="4" t="s">
        <v>254</v>
      </c>
      <c r="C11" s="4" t="s">
        <v>255</v>
      </c>
    </row>
    <row r="12" spans="1:3">
      <c r="A12" s="4" t="s">
        <v>256</v>
      </c>
    </row>
    <row r="13" spans="1:3">
      <c r="A13" s="3" t="s">
        <v>247</v>
      </c>
    </row>
    <row r="14" spans="1:3">
      <c r="A14" s="4" t="s">
        <v>248</v>
      </c>
      <c r="B14" s="4" t="s">
        <v>257</v>
      </c>
      <c r="C14" s="4" t="s">
        <v>258</v>
      </c>
    </row>
    <row r="15" spans="1:3">
      <c r="A15" s="4" t="s">
        <v>259</v>
      </c>
    </row>
    <row r="16" spans="1:3">
      <c r="A16" s="3" t="s">
        <v>247</v>
      </c>
    </row>
    <row r="17" spans="1:3">
      <c r="A17" s="4" t="s">
        <v>248</v>
      </c>
      <c r="B17" s="4" t="s">
        <v>260</v>
      </c>
      <c r="C17" s="4" t="s">
        <v>261</v>
      </c>
    </row>
    <row r="18" spans="1:3">
      <c r="A18" s="4" t="s">
        <v>262</v>
      </c>
    </row>
    <row r="19" spans="1:3">
      <c r="A19" s="3" t="s">
        <v>247</v>
      </c>
    </row>
    <row r="20" spans="1:3">
      <c r="A20" s="4" t="s">
        <v>248</v>
      </c>
      <c r="B20" s="4" t="s">
        <v>263</v>
      </c>
      <c r="C20" s="4" t="s">
        <v>264</v>
      </c>
    </row>
    <row r="21" spans="1:3">
      <c r="A21" s="4" t="s">
        <v>265</v>
      </c>
    </row>
    <row r="22" spans="1:3">
      <c r="A22" s="3" t="s">
        <v>247</v>
      </c>
    </row>
    <row r="23" spans="1:3">
      <c r="A23" s="4" t="s">
        <v>248</v>
      </c>
      <c r="B23" s="4" t="s">
        <v>266</v>
      </c>
      <c r="C23" s="4" t="s">
        <v>264</v>
      </c>
    </row>
    <row r="24" spans="1:3">
      <c r="A24" s="4" t="s">
        <v>267</v>
      </c>
    </row>
    <row r="25" spans="1:3">
      <c r="A25" s="3" t="s">
        <v>247</v>
      </c>
    </row>
    <row r="26" spans="1:3">
      <c r="A26" s="4" t="s">
        <v>248</v>
      </c>
      <c r="B26" s="4" t="s">
        <v>268</v>
      </c>
      <c r="C26" s="4" t="s">
        <v>269</v>
      </c>
    </row>
    <row r="27" spans="1:3">
      <c r="A27" s="4" t="s">
        <v>270</v>
      </c>
    </row>
    <row r="28" spans="1:3">
      <c r="A28" s="3" t="s">
        <v>247</v>
      </c>
    </row>
    <row r="29" spans="1:3">
      <c r="A29" s="4" t="s">
        <v>248</v>
      </c>
      <c r="B29" s="4" t="s">
        <v>249</v>
      </c>
      <c r="C29" s="4" t="s">
        <v>249</v>
      </c>
    </row>
    <row r="30" spans="1:3">
      <c r="A30" s="4" t="s">
        <v>271</v>
      </c>
    </row>
    <row r="31" spans="1:3">
      <c r="A31" s="3" t="s">
        <v>247</v>
      </c>
    </row>
    <row r="32" spans="1:3">
      <c r="A32" s="4" t="s">
        <v>248</v>
      </c>
      <c r="B32" s="4" t="s">
        <v>272</v>
      </c>
      <c r="C32" s="4" t="s">
        <v>273</v>
      </c>
    </row>
    <row r="33" spans="1:3">
      <c r="A33" s="4" t="s">
        <v>274</v>
      </c>
    </row>
    <row r="34" spans="1:3">
      <c r="A34" s="3" t="s">
        <v>247</v>
      </c>
    </row>
    <row r="35" spans="1:3">
      <c r="A35" s="4" t="s">
        <v>248</v>
      </c>
      <c r="B35" s="4" t="s">
        <v>275</v>
      </c>
      <c r="C35" s="4" t="s">
        <v>276</v>
      </c>
    </row>
    <row r="36" spans="1:3">
      <c r="A36" s="4" t="s">
        <v>277</v>
      </c>
    </row>
    <row r="37" spans="1:3">
      <c r="A37" s="3" t="s">
        <v>247</v>
      </c>
    </row>
    <row r="38" spans="1:3">
      <c r="A38" s="4" t="s">
        <v>248</v>
      </c>
      <c r="B38" s="4" t="s">
        <v>264</v>
      </c>
      <c r="C38" s="4" t="s">
        <v>278</v>
      </c>
    </row>
    <row r="39" spans="1:3">
      <c r="A39" s="4" t="s">
        <v>279</v>
      </c>
    </row>
    <row r="40" spans="1:3">
      <c r="A40" s="3" t="s">
        <v>247</v>
      </c>
    </row>
    <row r="41" spans="1:3">
      <c r="A41" s="4" t="s">
        <v>248</v>
      </c>
      <c r="B41" s="4" t="s">
        <v>280</v>
      </c>
      <c r="C41" s="4" t="s">
        <v>281</v>
      </c>
    </row>
    <row r="42" spans="1:3">
      <c r="A42" s="4" t="s">
        <v>282</v>
      </c>
    </row>
    <row r="43" spans="1:3">
      <c r="A43" s="3" t="s">
        <v>247</v>
      </c>
    </row>
    <row r="44" spans="1:3">
      <c r="A44" s="4" t="s">
        <v>248</v>
      </c>
      <c r="B44" s="4" t="s">
        <v>283</v>
      </c>
      <c r="C44" s="4" t="s">
        <v>264</v>
      </c>
    </row>
    <row r="45" spans="1:3">
      <c r="A45" s="4" t="s">
        <v>284</v>
      </c>
    </row>
    <row r="46" spans="1:3">
      <c r="A46" s="3" t="s">
        <v>247</v>
      </c>
    </row>
    <row r="47" spans="1:3">
      <c r="A47" s="4" t="s">
        <v>248</v>
      </c>
      <c r="B47" s="4" t="s">
        <v>285</v>
      </c>
      <c r="C47" s="4" t="s">
        <v>264</v>
      </c>
    </row>
    <row r="48" spans="1:3">
      <c r="A48" s="4" t="s">
        <v>286</v>
      </c>
    </row>
    <row r="49" spans="1:3">
      <c r="A49" s="3" t="s">
        <v>247</v>
      </c>
    </row>
    <row r="50" spans="1:3">
      <c r="A50" s="4" t="s">
        <v>248</v>
      </c>
      <c r="B50" s="4" t="s">
        <v>287</v>
      </c>
      <c r="C50" s="4" t="s">
        <v>2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89</v>
      </c>
      <c r="B1" s="2" t="s">
        <v>1</v>
      </c>
    </row>
    <row r="2" spans="1:3">
      <c r="B2" s="2" t="s">
        <v>2</v>
      </c>
      <c r="C2" s="2" t="s">
        <v>32</v>
      </c>
    </row>
    <row r="3" spans="1:3">
      <c r="A3" s="3" t="s">
        <v>290</v>
      </c>
    </row>
    <row r="4" spans="1:3">
      <c r="A4" s="4" t="s">
        <v>291</v>
      </c>
      <c r="B4" s="8" t="n">
        <v>22057</v>
      </c>
      <c r="C4" s="8" t="n">
        <v>23241</v>
      </c>
    </row>
    <row r="5" spans="1:3">
      <c r="A5" s="4" t="s">
        <v>292</v>
      </c>
      <c r="B5" s="6" t="n">
        <v>250000</v>
      </c>
    </row>
    <row r="6" spans="1:3">
      <c r="A6" s="4" t="s">
        <v>293</v>
      </c>
      <c r="B6" s="8" t="n">
        <v>0</v>
      </c>
      <c r="C6" s="6" t="n">
        <v>900000</v>
      </c>
    </row>
    <row r="7" spans="1:3">
      <c r="A7" s="4" t="s">
        <v>294</v>
      </c>
      <c r="B7" s="4" t="s">
        <v>295</v>
      </c>
    </row>
    <row r="8" spans="1:3">
      <c r="A8" s="4" t="s">
        <v>296</v>
      </c>
      <c r="B8" s="4" t="s">
        <v>297</v>
      </c>
    </row>
    <row r="9" spans="1:3">
      <c r="A9" s="4" t="s">
        <v>298</v>
      </c>
    </row>
    <row r="10" spans="1:3">
      <c r="A10" s="3" t="s">
        <v>290</v>
      </c>
    </row>
    <row r="11" spans="1:3">
      <c r="A11" s="4" t="s">
        <v>299</v>
      </c>
      <c r="B11" s="8" t="n">
        <v>0</v>
      </c>
    </row>
    <row r="12" spans="1:3">
      <c r="A12" s="4" t="s">
        <v>300</v>
      </c>
      <c r="B12" s="8" t="n">
        <v>0</v>
      </c>
      <c r="C12" s="8"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1</v>
      </c>
      <c r="B1" s="2" t="s">
        <v>2</v>
      </c>
      <c r="C1" s="2" t="s">
        <v>32</v>
      </c>
    </row>
    <row r="2" spans="1:3">
      <c r="A2" s="3" t="s">
        <v>302</v>
      </c>
    </row>
    <row r="3" spans="1:3">
      <c r="A3" s="4" t="s">
        <v>303</v>
      </c>
      <c r="B3" s="8" t="n">
        <v>664928</v>
      </c>
      <c r="C3" s="8" t="n">
        <v>1406665</v>
      </c>
    </row>
    <row r="4" spans="1:3">
      <c r="A4" s="3" t="s">
        <v>304</v>
      </c>
    </row>
    <row r="5" spans="1:3">
      <c r="A5" s="4" t="s">
        <v>305</v>
      </c>
      <c r="B5" s="6" t="n">
        <v>0</v>
      </c>
      <c r="C5" s="6" t="n">
        <v>22754</v>
      </c>
    </row>
    <row r="6" spans="1:3">
      <c r="A6" s="4" t="s">
        <v>306</v>
      </c>
      <c r="B6" s="6" t="n">
        <v>2015389</v>
      </c>
      <c r="C6" s="6" t="n">
        <v>896236</v>
      </c>
    </row>
    <row r="7" spans="1:3">
      <c r="A7" s="4" t="s">
        <v>307</v>
      </c>
      <c r="B7" s="6" t="n">
        <v>1569285</v>
      </c>
      <c r="C7" s="6" t="n">
        <v>675683</v>
      </c>
    </row>
    <row r="8" spans="1:3">
      <c r="A8" s="4" t="s">
        <v>308</v>
      </c>
      <c r="B8" s="6" t="n">
        <v>4249612</v>
      </c>
      <c r="C8" s="6" t="n">
        <v>3001338</v>
      </c>
    </row>
    <row r="9" spans="1:3">
      <c r="A9" s="4" t="s">
        <v>309</v>
      </c>
      <c r="B9" s="6" t="n">
        <v>-185397</v>
      </c>
      <c r="C9" s="6" t="n">
        <v>-101079</v>
      </c>
    </row>
    <row r="10" spans="1:3">
      <c r="A10" s="4" t="s">
        <v>310</v>
      </c>
      <c r="B10" s="6" t="n">
        <v>4064215</v>
      </c>
      <c r="C10" s="6" t="n">
        <v>2900259</v>
      </c>
    </row>
    <row r="11" spans="1:3">
      <c r="A11" s="3" t="s">
        <v>311</v>
      </c>
    </row>
    <row r="12" spans="1:3">
      <c r="A12" s="4" t="s">
        <v>310</v>
      </c>
      <c r="B12" s="6" t="n">
        <v>2494930</v>
      </c>
      <c r="C12" s="6" t="n">
        <v>2224576</v>
      </c>
    </row>
    <row r="13" spans="1:3">
      <c r="A13" s="4" t="s">
        <v>45</v>
      </c>
      <c r="B13" s="8" t="n">
        <v>1569285</v>
      </c>
      <c r="C13" s="8" t="n">
        <v>6756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8</v>
      </c>
      <c r="B1" s="2" t="s">
        <v>2</v>
      </c>
      <c r="C1" s="2" t="s">
        <v>32</v>
      </c>
    </row>
    <row r="2" spans="1:3">
      <c r="A2" s="4" t="s">
        <v>69</v>
      </c>
      <c r="B2" s="8" t="n">
        <v>185397</v>
      </c>
      <c r="C2" s="8" t="n">
        <v>101079</v>
      </c>
    </row>
    <row r="3" spans="1:3">
      <c r="A3" s="4" t="s">
        <v>70</v>
      </c>
      <c r="B3" s="9" t="n">
        <v>0.001</v>
      </c>
      <c r="C3" s="9" t="n">
        <v>0.001</v>
      </c>
    </row>
    <row r="4" spans="1:3">
      <c r="A4" s="4" t="s">
        <v>71</v>
      </c>
      <c r="B4" s="6" t="n">
        <v>25000000</v>
      </c>
      <c r="C4" s="6" t="n">
        <v>25000000</v>
      </c>
    </row>
    <row r="5" spans="1:3">
      <c r="A5" s="4" t="s">
        <v>72</v>
      </c>
      <c r="B5" s="6" t="n">
        <v>4656734</v>
      </c>
      <c r="C5" s="6" t="n">
        <v>4706156</v>
      </c>
    </row>
    <row r="6" spans="1:3">
      <c r="A6" s="4" t="s">
        <v>73</v>
      </c>
      <c r="B6" s="6" t="n">
        <v>4533265</v>
      </c>
      <c r="C6" s="6" t="n">
        <v>4705734</v>
      </c>
    </row>
    <row r="7" spans="1:3">
      <c r="A7" s="4" t="s">
        <v>74</v>
      </c>
      <c r="B7" s="6" t="n">
        <v>123469</v>
      </c>
      <c r="C7"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12</v>
      </c>
      <c r="B1" s="2" t="s">
        <v>1</v>
      </c>
    </row>
    <row r="2" spans="1:3">
      <c r="B2" s="2" t="s">
        <v>2</v>
      </c>
      <c r="C2" s="2" t="s">
        <v>32</v>
      </c>
    </row>
    <row r="3" spans="1:3">
      <c r="A3" s="3" t="s">
        <v>302</v>
      </c>
    </row>
    <row r="4" spans="1:3">
      <c r="A4" s="4" t="s">
        <v>313</v>
      </c>
      <c r="B4" s="8" t="n">
        <v>101079</v>
      </c>
      <c r="C4" s="8" t="n">
        <v>112054</v>
      </c>
    </row>
    <row r="5" spans="1:3">
      <c r="A5" s="4" t="s">
        <v>314</v>
      </c>
      <c r="B5" s="6" t="n">
        <v>84318</v>
      </c>
      <c r="C5" s="6" t="n">
        <v>-10975</v>
      </c>
    </row>
    <row r="6" spans="1:3">
      <c r="A6" s="4" t="s">
        <v>315</v>
      </c>
      <c r="B6" s="6" t="n">
        <v>0</v>
      </c>
      <c r="C6" s="6" t="n">
        <v>0</v>
      </c>
    </row>
    <row r="7" spans="1:3">
      <c r="A7" s="4" t="s">
        <v>316</v>
      </c>
      <c r="B7" s="8" t="n">
        <v>185397</v>
      </c>
      <c r="C7" s="8" t="n">
        <v>1010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7</v>
      </c>
      <c r="B1" s="2" t="s">
        <v>2</v>
      </c>
      <c r="C1" s="2" t="s">
        <v>32</v>
      </c>
    </row>
    <row r="2" spans="1:3">
      <c r="A2" s="3" t="s">
        <v>302</v>
      </c>
    </row>
    <row r="3" spans="1:3">
      <c r="A3" s="4" t="s">
        <v>318</v>
      </c>
      <c r="B3" s="8" t="n">
        <v>185397</v>
      </c>
      <c r="C3" s="8" t="n">
        <v>101079</v>
      </c>
    </row>
    <row r="4" spans="1:3">
      <c r="A4" s="4" t="s">
        <v>319</v>
      </c>
      <c r="B4" s="6" t="n">
        <v>2494930</v>
      </c>
      <c r="C4" s="6" t="n">
        <v>2224576</v>
      </c>
    </row>
    <row r="5" spans="1:3">
      <c r="A5" s="4" t="s">
        <v>320</v>
      </c>
      <c r="B5" s="6" t="n">
        <v>2890467</v>
      </c>
      <c r="C5" s="6" t="n">
        <v>1090746</v>
      </c>
    </row>
    <row r="6" spans="1:3">
      <c r="A6" s="4" t="s">
        <v>321</v>
      </c>
    </row>
    <row r="7" spans="1:3">
      <c r="A7" s="3" t="s">
        <v>302</v>
      </c>
    </row>
    <row r="8" spans="1:3">
      <c r="A8" s="4" t="s">
        <v>318</v>
      </c>
      <c r="B8" s="6" t="n">
        <v>185397</v>
      </c>
    </row>
    <row r="9" spans="1:3">
      <c r="A9" s="4" t="s">
        <v>322</v>
      </c>
    </row>
    <row r="10" spans="1:3">
      <c r="A10" s="3" t="s">
        <v>302</v>
      </c>
    </row>
    <row r="11" spans="1:3">
      <c r="A11" s="4" t="s">
        <v>318</v>
      </c>
      <c r="B11" s="6" t="n">
        <v>0</v>
      </c>
      <c r="C11" s="6" t="n">
        <v>0</v>
      </c>
    </row>
    <row r="12" spans="1:3">
      <c r="A12" s="4" t="s">
        <v>319</v>
      </c>
      <c r="B12" s="8" t="n">
        <v>3584684</v>
      </c>
      <c r="C12" s="8" t="n">
        <v>1594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23</v>
      </c>
      <c r="B1" s="2" t="s">
        <v>2</v>
      </c>
      <c r="C1" s="2" t="s">
        <v>32</v>
      </c>
    </row>
    <row r="2" spans="1:3">
      <c r="A2" s="4" t="s">
        <v>324</v>
      </c>
      <c r="B2" s="8" t="n">
        <v>167669</v>
      </c>
      <c r="C2" s="8" t="n">
        <v>106549</v>
      </c>
    </row>
    <row r="3" spans="1:3">
      <c r="A3" s="4" t="s">
        <v>325</v>
      </c>
      <c r="B3" s="6" t="n">
        <v>-113135</v>
      </c>
      <c r="C3" s="6" t="n">
        <v>-104411</v>
      </c>
    </row>
    <row r="4" spans="1:3">
      <c r="A4" s="4" t="s">
        <v>326</v>
      </c>
      <c r="B4" s="6" t="n">
        <v>54534</v>
      </c>
      <c r="C4" s="6" t="n">
        <v>2138</v>
      </c>
    </row>
    <row r="5" spans="1:3">
      <c r="A5" s="4" t="s">
        <v>327</v>
      </c>
    </row>
    <row r="6" spans="1:3">
      <c r="A6" s="4" t="s">
        <v>324</v>
      </c>
      <c r="B6" s="6" t="n">
        <v>49294</v>
      </c>
      <c r="C6" s="6" t="n">
        <v>29175</v>
      </c>
    </row>
    <row r="7" spans="1:3">
      <c r="A7" s="4" t="s">
        <v>328</v>
      </c>
    </row>
    <row r="8" spans="1:3">
      <c r="A8" s="4" t="s">
        <v>324</v>
      </c>
      <c r="B8" s="8" t="n">
        <v>118375</v>
      </c>
      <c r="C8" s="8" t="n">
        <v>77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29</v>
      </c>
      <c r="B1" s="2" t="s">
        <v>1</v>
      </c>
    </row>
    <row r="2" spans="1:3">
      <c r="B2" s="2" t="s">
        <v>2</v>
      </c>
      <c r="C2" s="2" t="s">
        <v>32</v>
      </c>
    </row>
    <row r="3" spans="1:3">
      <c r="A3" s="4" t="s">
        <v>330</v>
      </c>
      <c r="B3" s="8" t="n">
        <v>8725</v>
      </c>
      <c r="C3" s="8" t="n">
        <v>135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r="A1" s="1" t="s">
        <v>331</v>
      </c>
      <c r="B1" s="2" t="s">
        <v>332</v>
      </c>
    </row>
    <row r="2" spans="1:2">
      <c r="A2" s="3" t="s">
        <v>333</v>
      </c>
    </row>
    <row r="3" spans="1:2">
      <c r="A3" s="6" t="n">
        <v>2016</v>
      </c>
      <c r="B3" s="8" t="n">
        <v>7096</v>
      </c>
    </row>
    <row r="4" spans="1:2">
      <c r="A4" s="6" t="n">
        <v>2017</v>
      </c>
      <c r="B4" s="6" t="n">
        <v>6697</v>
      </c>
    </row>
    <row r="5" spans="1:2">
      <c r="A5" s="6" t="n">
        <v>2018</v>
      </c>
      <c r="B5" s="6" t="n">
        <v>7102</v>
      </c>
    </row>
    <row r="6" spans="1:2">
      <c r="A6" s="6" t="n">
        <v>2019</v>
      </c>
      <c r="B6" s="6" t="n">
        <v>7532</v>
      </c>
    </row>
    <row r="7" spans="1:2">
      <c r="A7" s="6" t="n">
        <v>2020</v>
      </c>
      <c r="B7" s="6" t="n">
        <v>4884</v>
      </c>
    </row>
    <row r="8" spans="1:2">
      <c r="A8" s="4" t="s">
        <v>91</v>
      </c>
      <c r="B8" s="8" t="n">
        <v>333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7"/>
    <col customWidth="1" max="3" min="3" width="14"/>
  </cols>
  <sheetData>
    <row r="1" spans="1:3">
      <c r="A1" s="1" t="s">
        <v>334</v>
      </c>
      <c r="B1" s="2" t="s">
        <v>335</v>
      </c>
    </row>
    <row r="2" spans="1:3">
      <c r="B2" s="2" t="s">
        <v>336</v>
      </c>
      <c r="C2" s="2" t="s">
        <v>2</v>
      </c>
    </row>
    <row r="3" spans="1:3">
      <c r="A3" s="4" t="s">
        <v>337</v>
      </c>
      <c r="C3" s="8" t="n">
        <v>33311</v>
      </c>
    </row>
    <row r="4" spans="1:3">
      <c r="A4" s="4" t="s">
        <v>338</v>
      </c>
    </row>
    <row r="5" spans="1:3">
      <c r="A5" s="4" t="s">
        <v>337</v>
      </c>
      <c r="C5" s="8" t="n">
        <v>33311</v>
      </c>
    </row>
    <row r="6" spans="1:3">
      <c r="A6" s="4" t="s">
        <v>339</v>
      </c>
      <c r="B6" s="11" t="n">
        <v>2020</v>
      </c>
    </row>
    <row r="7" spans="1:3">
      <c r="A7" s="4" t="s">
        <v>340</v>
      </c>
      <c r="B7" s="8" t="n">
        <v>34580</v>
      </c>
    </row>
    <row r="8" spans="1:3">
      <c r="A8" s="4" t="s">
        <v>341</v>
      </c>
      <c r="B8" s="4" t="s">
        <v>342</v>
      </c>
    </row>
    <row r="9" spans="1:3">
      <c r="A9" s="4" t="s">
        <v>343</v>
      </c>
      <c r="B9" s="8" t="n">
        <v>677</v>
      </c>
    </row>
    <row r="10" spans="1:3">
      <c r="A10" s="4" t="s">
        <v>344</v>
      </c>
      <c r="B10"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21"/>
  </cols>
  <sheetData>
    <row r="1" spans="1:2">
      <c r="A1" s="1" t="s">
        <v>346</v>
      </c>
      <c r="B1" s="2" t="s">
        <v>332</v>
      </c>
    </row>
    <row r="2" spans="1:2">
      <c r="A2" s="6" t="n">
        <v>2016</v>
      </c>
      <c r="B2" s="8" t="n">
        <v>21719</v>
      </c>
    </row>
    <row r="3" spans="1:2">
      <c r="A3" s="4" t="s">
        <v>91</v>
      </c>
      <c r="B3" s="8" t="n">
        <v>217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47</v>
      </c>
      <c r="B1" s="2" t="s">
        <v>1</v>
      </c>
    </row>
    <row r="2" spans="1:3">
      <c r="B2" s="2" t="s">
        <v>2</v>
      </c>
      <c r="C2" s="2" t="s">
        <v>32</v>
      </c>
    </row>
    <row r="3" spans="1:3">
      <c r="A3" s="4" t="s">
        <v>348</v>
      </c>
      <c r="B3" s="8" t="n">
        <v>31556</v>
      </c>
      <c r="C3" s="8" t="n">
        <v>31556</v>
      </c>
    </row>
    <row r="4" spans="1:3">
      <c r="A4" s="4" t="s">
        <v>349</v>
      </c>
      <c r="B4" s="4" t="s">
        <v>350</v>
      </c>
    </row>
    <row r="5" spans="1:3">
      <c r="A5" s="4" t="s">
        <v>351</v>
      </c>
    </row>
    <row r="6" spans="1:3">
      <c r="A6" s="4" t="s">
        <v>352</v>
      </c>
      <c r="B6" s="8" t="n">
        <v>3103</v>
      </c>
    </row>
    <row r="7" spans="1:3">
      <c r="A7" s="4" t="s">
        <v>353</v>
      </c>
    </row>
    <row r="8" spans="1:3">
      <c r="A8" s="4" t="s">
        <v>352</v>
      </c>
      <c r="B8" s="8" t="n">
        <v>27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54</v>
      </c>
      <c r="B1" s="2" t="s">
        <v>1</v>
      </c>
    </row>
    <row r="2" spans="1:4">
      <c r="B2" s="2" t="s">
        <v>2</v>
      </c>
      <c r="C2" s="2" t="s">
        <v>32</v>
      </c>
      <c r="D2" s="2" t="s">
        <v>355</v>
      </c>
    </row>
    <row r="3" spans="1:4">
      <c r="A3" s="4" t="s">
        <v>356</v>
      </c>
      <c r="B3" s="6" t="n">
        <v>10000</v>
      </c>
      <c r="C3" s="6" t="n">
        <v>60000</v>
      </c>
    </row>
    <row r="4" spans="1:4">
      <c r="A4" s="4" t="s">
        <v>357</v>
      </c>
      <c r="B4" s="6" t="n">
        <v>0</v>
      </c>
      <c r="C4" s="6" t="n">
        <v>0</v>
      </c>
    </row>
    <row r="5" spans="1:4">
      <c r="A5" s="4" t="s">
        <v>358</v>
      </c>
      <c r="B5" s="6" t="n">
        <v>0</v>
      </c>
      <c r="C5" s="6" t="n">
        <v>0</v>
      </c>
    </row>
    <row r="6" spans="1:4">
      <c r="A6" s="4" t="s">
        <v>359</v>
      </c>
      <c r="B6" s="6" t="n">
        <v>10000</v>
      </c>
      <c r="C6" s="6" t="n">
        <v>50000</v>
      </c>
    </row>
    <row r="7" spans="1:4">
      <c r="A7" s="4" t="s">
        <v>360</v>
      </c>
      <c r="B7" s="6" t="n">
        <v>0</v>
      </c>
      <c r="C7" s="6" t="n">
        <v>10000</v>
      </c>
      <c r="D7" s="6" t="n">
        <v>60000</v>
      </c>
    </row>
    <row r="8" spans="1:4">
      <c r="A8" s="4" t="s">
        <v>361</v>
      </c>
      <c r="B8" s="10" t="n">
        <v>1.75</v>
      </c>
      <c r="C8" s="10" t="n">
        <v>1.75</v>
      </c>
    </row>
    <row r="9" spans="1:4">
      <c r="A9" s="4" t="s">
        <v>362</v>
      </c>
      <c r="B9" s="12" t="n">
        <v>1.75</v>
      </c>
    </row>
    <row r="10" spans="1:4">
      <c r="A10" s="4" t="s">
        <v>363</v>
      </c>
      <c r="B10" s="10" t="n">
        <v>1.75</v>
      </c>
      <c r="C10" s="10" t="n">
        <v>1.75</v>
      </c>
      <c r="D10" s="10" t="n">
        <v>1.75</v>
      </c>
    </row>
    <row r="11" spans="1:4">
      <c r="A11" s="4" t="s">
        <v>364</v>
      </c>
      <c r="B11" s="4" t="s">
        <v>365</v>
      </c>
      <c r="C11" s="4" t="s">
        <v>366</v>
      </c>
      <c r="D11" s="4" t="s">
        <v>367</v>
      </c>
    </row>
    <row r="12" spans="1:4">
      <c r="A12" s="4" t="s">
        <v>368</v>
      </c>
      <c r="B12" s="8" t="n">
        <v>0</v>
      </c>
      <c r="C12" s="8" t="n">
        <v>0</v>
      </c>
      <c r="D12" s="8"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69</v>
      </c>
      <c r="B1" s="2" t="s">
        <v>335</v>
      </c>
      <c r="F1" s="2" t="s">
        <v>370</v>
      </c>
      <c r="G1" s="2" t="s">
        <v>1</v>
      </c>
    </row>
    <row r="2" spans="1:13">
      <c r="B2" s="2" t="s">
        <v>371</v>
      </c>
      <c r="C2" s="2" t="s">
        <v>372</v>
      </c>
      <c r="D2" s="2" t="s">
        <v>32</v>
      </c>
      <c r="E2" s="2" t="s">
        <v>373</v>
      </c>
      <c r="F2" s="2" t="s">
        <v>4</v>
      </c>
      <c r="G2" s="2" t="s">
        <v>2</v>
      </c>
      <c r="H2" s="2" t="s">
        <v>32</v>
      </c>
      <c r="I2" s="2" t="s">
        <v>374</v>
      </c>
      <c r="J2" s="2" t="s">
        <v>375</v>
      </c>
      <c r="K2" s="2" t="s">
        <v>376</v>
      </c>
      <c r="L2" s="2" t="s">
        <v>377</v>
      </c>
      <c r="M2" s="2" t="s">
        <v>378</v>
      </c>
    </row>
    <row r="3" spans="1:13">
      <c r="A3" s="3" t="s">
        <v>379</v>
      </c>
    </row>
    <row r="4" spans="1:13">
      <c r="A4" s="4" t="s">
        <v>380</v>
      </c>
      <c r="D4" s="6" t="n">
        <v>1000</v>
      </c>
      <c r="G4" s="6" t="n">
        <v>123469</v>
      </c>
      <c r="H4" s="6" t="n">
        <v>1000</v>
      </c>
    </row>
    <row r="5" spans="1:13">
      <c r="A5" s="4" t="s">
        <v>381</v>
      </c>
      <c r="D5" s="8" t="n">
        <v>1422</v>
      </c>
      <c r="G5" s="8" t="n">
        <v>123542</v>
      </c>
      <c r="H5" s="8" t="n">
        <v>1422</v>
      </c>
    </row>
    <row r="6" spans="1:13">
      <c r="A6" s="4" t="s">
        <v>382</v>
      </c>
      <c r="G6" s="10" t="n">
        <v>0.92</v>
      </c>
    </row>
    <row r="7" spans="1:13">
      <c r="A7" s="4" t="s">
        <v>383</v>
      </c>
      <c r="E7" s="8" t="n">
        <v>6750</v>
      </c>
    </row>
    <row r="8" spans="1:13">
      <c r="A8" s="4" t="s">
        <v>384</v>
      </c>
      <c r="G8" s="6" t="n">
        <v>10000</v>
      </c>
    </row>
    <row r="9" spans="1:13">
      <c r="A9" s="4" t="s">
        <v>385</v>
      </c>
      <c r="G9" s="6" t="n">
        <v>50000</v>
      </c>
    </row>
    <row r="10" spans="1:13">
      <c r="A10" s="4" t="s">
        <v>386</v>
      </c>
      <c r="G10" s="8" t="n">
        <v>44000</v>
      </c>
    </row>
    <row r="11" spans="1:13">
      <c r="A11" s="4" t="s">
        <v>387</v>
      </c>
      <c r="G11" s="8" t="n">
        <v>99</v>
      </c>
    </row>
    <row r="12" spans="1:13">
      <c r="A12" s="4" t="s">
        <v>92</v>
      </c>
    </row>
    <row r="13" spans="1:13">
      <c r="A13" s="3" t="s">
        <v>379</v>
      </c>
    </row>
    <row r="14" spans="1:13">
      <c r="A14" s="4" t="s">
        <v>384</v>
      </c>
      <c r="G14" s="6" t="n">
        <v>50000</v>
      </c>
      <c r="H14" s="6" t="n">
        <v>84071</v>
      </c>
    </row>
    <row r="15" spans="1:13">
      <c r="A15" s="4" t="s">
        <v>388</v>
      </c>
    </row>
    <row r="16" spans="1:13">
      <c r="A16" s="3" t="s">
        <v>379</v>
      </c>
    </row>
    <row r="17" spans="1:13">
      <c r="A17" s="4" t="s">
        <v>380</v>
      </c>
      <c r="G17" s="6" t="n">
        <v>141469</v>
      </c>
    </row>
    <row r="18" spans="1:13">
      <c r="A18" s="4" t="s">
        <v>381</v>
      </c>
      <c r="G18" s="8" t="n">
        <v>139384</v>
      </c>
    </row>
    <row r="19" spans="1:13">
      <c r="A19" s="4" t="s">
        <v>382</v>
      </c>
      <c r="G19" s="10" t="n">
        <v>0.88</v>
      </c>
    </row>
    <row r="20" spans="1:13">
      <c r="A20" s="4" t="s">
        <v>389</v>
      </c>
      <c r="I20" s="8" t="n">
        <v>50000</v>
      </c>
      <c r="J20" s="8" t="n">
        <v>75000</v>
      </c>
      <c r="K20" s="8" t="n">
        <v>100000</v>
      </c>
    </row>
    <row r="21" spans="1:13">
      <c r="A21" s="4" t="s">
        <v>384</v>
      </c>
      <c r="G21" s="6" t="n">
        <v>274540</v>
      </c>
    </row>
    <row r="22" spans="1:13">
      <c r="A22" s="4" t="s">
        <v>390</v>
      </c>
      <c r="G22" s="8" t="n">
        <v>33155</v>
      </c>
    </row>
    <row r="23" spans="1:13">
      <c r="A23" s="4" t="s">
        <v>387</v>
      </c>
      <c r="G23" s="10" t="n">
        <v>0.95</v>
      </c>
    </row>
    <row r="24" spans="1:13">
      <c r="A24" s="4" t="s">
        <v>391</v>
      </c>
    </row>
    <row r="25" spans="1:13">
      <c r="A25" s="3" t="s">
        <v>379</v>
      </c>
    </row>
    <row r="26" spans="1:13">
      <c r="A26" s="4" t="s">
        <v>387</v>
      </c>
      <c r="G26" s="10" t="n">
        <v>0.99</v>
      </c>
    </row>
    <row r="27" spans="1:13">
      <c r="A27" s="4" t="s">
        <v>392</v>
      </c>
    </row>
    <row r="28" spans="1:13">
      <c r="A28" s="3" t="s">
        <v>379</v>
      </c>
    </row>
    <row r="29" spans="1:13">
      <c r="A29" s="4" t="s">
        <v>387</v>
      </c>
      <c r="B29" s="8" t="n">
        <v>0</v>
      </c>
    </row>
    <row r="30" spans="1:13">
      <c r="A30" s="4" t="s">
        <v>298</v>
      </c>
    </row>
    <row r="31" spans="1:13">
      <c r="A31" s="3" t="s">
        <v>379</v>
      </c>
    </row>
    <row r="32" spans="1:13">
      <c r="A32" s="4" t="s">
        <v>393</v>
      </c>
      <c r="M32" s="6" t="n">
        <v>1000000</v>
      </c>
    </row>
    <row r="33" spans="1:13">
      <c r="A33" s="4" t="s">
        <v>394</v>
      </c>
      <c r="L33" s="6" t="n">
        <v>70000</v>
      </c>
    </row>
    <row r="34" spans="1:13">
      <c r="A34" s="4" t="s">
        <v>395</v>
      </c>
      <c r="L34" s="10" t="n">
        <v>1.75</v>
      </c>
    </row>
    <row r="35" spans="1:13">
      <c r="A35" s="4" t="s">
        <v>396</v>
      </c>
    </row>
    <row r="36" spans="1:13">
      <c r="A36" s="3" t="s">
        <v>379</v>
      </c>
    </row>
    <row r="37" spans="1:13">
      <c r="A37" s="4" t="s">
        <v>397</v>
      </c>
      <c r="C37" s="6" t="n">
        <v>7500</v>
      </c>
      <c r="D37" s="6" t="n">
        <v>7500</v>
      </c>
      <c r="E37" s="6" t="n">
        <v>7500</v>
      </c>
    </row>
    <row r="38" spans="1:13">
      <c r="A38" s="4" t="s">
        <v>398</v>
      </c>
      <c r="D38" s="8" t="n">
        <v>4875</v>
      </c>
      <c r="E38" s="8" t="n">
        <v>6750</v>
      </c>
    </row>
    <row r="39" spans="1:13">
      <c r="A39" s="4" t="s">
        <v>383</v>
      </c>
      <c r="D39" s="8" t="n">
        <v>4875</v>
      </c>
    </row>
    <row r="40" spans="1:13">
      <c r="A40" s="4" t="s">
        <v>399</v>
      </c>
      <c r="C40" s="10" t="n">
        <v>1.18</v>
      </c>
      <c r="D40" s="8" t="n">
        <v>65</v>
      </c>
      <c r="E40" s="8" t="n">
        <v>90</v>
      </c>
      <c r="H40" s="8" t="n">
        <v>65</v>
      </c>
    </row>
    <row r="41" spans="1:13">
      <c r="A41" s="4" t="s">
        <v>400</v>
      </c>
    </row>
    <row r="42" spans="1:13">
      <c r="A42" s="3" t="s">
        <v>379</v>
      </c>
    </row>
    <row r="43" spans="1:13">
      <c r="A43" s="4" t="s">
        <v>397</v>
      </c>
      <c r="D43" s="6" t="n">
        <v>7500</v>
      </c>
    </row>
    <row r="44" spans="1:13">
      <c r="A44" s="4" t="s">
        <v>401</v>
      </c>
    </row>
    <row r="45" spans="1:13">
      <c r="A45" s="3" t="s">
        <v>379</v>
      </c>
    </row>
    <row r="46" spans="1:13">
      <c r="A46" s="4" t="s">
        <v>381</v>
      </c>
      <c r="G46" s="8" t="n">
        <v>123542</v>
      </c>
    </row>
    <row r="47" spans="1:13">
      <c r="A47" s="4" t="s">
        <v>402</v>
      </c>
      <c r="G47" s="6" t="n">
        <v>123469</v>
      </c>
    </row>
    <row r="48" spans="1:13">
      <c r="A48" s="4" t="s">
        <v>403</v>
      </c>
    </row>
    <row r="49" spans="1:13">
      <c r="A49" s="3" t="s">
        <v>379</v>
      </c>
    </row>
    <row r="50" spans="1:13">
      <c r="A50" s="4" t="s">
        <v>383</v>
      </c>
      <c r="F50" s="8" t="n">
        <v>22420</v>
      </c>
    </row>
    <row r="51" spans="1:13">
      <c r="A51" s="4" t="s">
        <v>399</v>
      </c>
      <c r="F51" s="10" t="n">
        <v>1.18</v>
      </c>
    </row>
    <row r="52" spans="1:13">
      <c r="A52" s="4" t="s">
        <v>404</v>
      </c>
      <c r="F52" s="6" t="n">
        <v>11500</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75</v>
      </c>
      <c r="B1" s="2" t="s">
        <v>1</v>
      </c>
    </row>
    <row r="2" spans="1:3">
      <c r="B2" s="2" t="s">
        <v>2</v>
      </c>
      <c r="C2" s="2" t="s">
        <v>32</v>
      </c>
    </row>
    <row r="3" spans="1:3">
      <c r="A3" s="4" t="s">
        <v>76</v>
      </c>
      <c r="B3" s="8" t="n">
        <v>3766041</v>
      </c>
      <c r="C3" s="8" t="n">
        <v>3478580</v>
      </c>
    </row>
    <row r="4" spans="1:3">
      <c r="A4" s="4" t="s">
        <v>77</v>
      </c>
      <c r="B4" s="6" t="n">
        <v>1082724</v>
      </c>
      <c r="C4" s="6" t="n">
        <v>635674</v>
      </c>
    </row>
    <row r="5" spans="1:3">
      <c r="A5" s="4" t="s">
        <v>78</v>
      </c>
      <c r="B5" s="6" t="n">
        <v>2683317</v>
      </c>
      <c r="C5" s="6" t="n">
        <v>2842906</v>
      </c>
    </row>
    <row r="6" spans="1:3">
      <c r="A6" s="3" t="s">
        <v>79</v>
      </c>
    </row>
    <row r="7" spans="1:3">
      <c r="A7" s="4" t="s">
        <v>80</v>
      </c>
      <c r="B7" s="6" t="n">
        <v>3393688</v>
      </c>
      <c r="C7" s="6" t="n">
        <v>2865759</v>
      </c>
    </row>
    <row r="8" spans="1:3">
      <c r="A8" s="4" t="s">
        <v>81</v>
      </c>
      <c r="B8" s="6" t="n">
        <v>-710371</v>
      </c>
      <c r="C8" s="6" t="n">
        <v>-22853</v>
      </c>
    </row>
    <row r="9" spans="1:3">
      <c r="A9" s="4" t="s">
        <v>82</v>
      </c>
      <c r="B9" s="6" t="n">
        <v>-22486</v>
      </c>
      <c r="C9" s="6" t="n">
        <v>0</v>
      </c>
    </row>
    <row r="10" spans="1:3">
      <c r="A10" s="4" t="s">
        <v>83</v>
      </c>
      <c r="B10" s="6" t="n">
        <v>53586</v>
      </c>
      <c r="C10" s="6" t="n">
        <v>63155</v>
      </c>
    </row>
    <row r="11" spans="1:3">
      <c r="A11" s="4" t="s">
        <v>84</v>
      </c>
      <c r="B11" s="6" t="n">
        <v>6000</v>
      </c>
      <c r="C11" s="6" t="n">
        <v>0</v>
      </c>
    </row>
    <row r="12" spans="1:3">
      <c r="A12" s="4" t="s">
        <v>85</v>
      </c>
      <c r="B12" s="6" t="n">
        <v>-673271</v>
      </c>
      <c r="C12" s="6" t="n">
        <v>40302</v>
      </c>
    </row>
    <row r="13" spans="1:3">
      <c r="A13" s="4" t="s">
        <v>86</v>
      </c>
      <c r="B13" s="6" t="n">
        <v>-274000</v>
      </c>
      <c r="C13" s="6" t="n">
        <v>7012</v>
      </c>
    </row>
    <row r="14" spans="1:3">
      <c r="A14" s="4" t="s">
        <v>87</v>
      </c>
      <c r="B14" s="8" t="n">
        <v>-399271</v>
      </c>
      <c r="C14" s="8" t="n">
        <v>33290</v>
      </c>
    </row>
    <row r="15" spans="1:3">
      <c r="A15" s="4" t="s">
        <v>88</v>
      </c>
      <c r="B15" s="10" t="n">
        <v>-0.09</v>
      </c>
      <c r="C15" s="10" t="n">
        <v>0.01</v>
      </c>
    </row>
    <row r="16" spans="1:3">
      <c r="A16" s="4" t="s">
        <v>89</v>
      </c>
      <c r="B16" s="6" t="n">
        <v>4591937</v>
      </c>
      <c r="C16" s="6" t="n">
        <v>4776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8" t="n">
        <v>7308</v>
      </c>
      <c r="C4" s="8" t="n">
        <v>196812</v>
      </c>
    </row>
    <row r="5" spans="1:3">
      <c r="A5" s="4" t="s">
        <v>408</v>
      </c>
      <c r="B5" s="6" t="n">
        <v>-281947</v>
      </c>
      <c r="C5" s="6" t="n">
        <v>-189800</v>
      </c>
    </row>
    <row r="6" spans="1:3">
      <c r="A6" s="4" t="s">
        <v>409</v>
      </c>
      <c r="B6" s="8" t="n">
        <v>-274000</v>
      </c>
      <c r="C6" s="8" t="n">
        <v>70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8" t="n">
        <v>-228900</v>
      </c>
      <c r="C4" s="8" t="n">
        <v>13700</v>
      </c>
    </row>
    <row r="5" spans="1:3">
      <c r="A5" s="4" t="s">
        <v>413</v>
      </c>
      <c r="B5" s="6" t="n">
        <v>10200</v>
      </c>
      <c r="C5" s="6" t="n">
        <v>-7900</v>
      </c>
    </row>
    <row r="6" spans="1:3">
      <c r="A6" s="4" t="s">
        <v>414</v>
      </c>
      <c r="B6" s="6" t="n">
        <v>-17200</v>
      </c>
      <c r="C6" s="6" t="n">
        <v>1300</v>
      </c>
    </row>
    <row r="7" spans="1:3">
      <c r="A7" s="4" t="s">
        <v>415</v>
      </c>
      <c r="B7" s="6" t="n">
        <v>-19100</v>
      </c>
      <c r="C7" s="6" t="n">
        <v>0</v>
      </c>
    </row>
    <row r="8" spans="1:3">
      <c r="A8" s="4" t="s">
        <v>416</v>
      </c>
      <c r="B8" s="6" t="n">
        <v>-19000</v>
      </c>
      <c r="C8" s="6" t="n">
        <v>-88</v>
      </c>
    </row>
    <row r="9" spans="1:3">
      <c r="A9" s="4" t="s">
        <v>417</v>
      </c>
      <c r="B9" s="8" t="n">
        <v>-274000</v>
      </c>
      <c r="C9" s="8" t="n">
        <v>7012</v>
      </c>
    </row>
    <row r="10" spans="1:3">
      <c r="A10" s="4" t="s">
        <v>418</v>
      </c>
      <c r="B10" s="4" t="s">
        <v>419</v>
      </c>
      <c r="C10" s="4" t="s">
        <v>419</v>
      </c>
    </row>
    <row r="11" spans="1:3">
      <c r="A11" s="4" t="s">
        <v>420</v>
      </c>
      <c r="B11" s="4" t="s">
        <v>421</v>
      </c>
      <c r="C11" s="4" t="s">
        <v>422</v>
      </c>
    </row>
    <row r="12" spans="1:3">
      <c r="A12" s="4" t="s">
        <v>423</v>
      </c>
      <c r="B12" s="4" t="s">
        <v>424</v>
      </c>
      <c r="C12" s="4" t="s">
        <v>425</v>
      </c>
    </row>
    <row r="13" spans="1:3">
      <c r="A13" s="4" t="s">
        <v>426</v>
      </c>
      <c r="B13" s="4" t="s">
        <v>254</v>
      </c>
      <c r="C13" s="4" t="s">
        <v>264</v>
      </c>
    </row>
    <row r="14" spans="1:3">
      <c r="A14" s="4" t="s">
        <v>427</v>
      </c>
      <c r="B14" s="4" t="s">
        <v>254</v>
      </c>
      <c r="C14" s="4" t="s">
        <v>428</v>
      </c>
    </row>
    <row r="15" spans="1:3">
      <c r="A15" s="4" t="s">
        <v>429</v>
      </c>
      <c r="B15" s="4" t="s">
        <v>430</v>
      </c>
      <c r="C15" s="4" t="s">
        <v>4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32</v>
      </c>
      <c r="B1" s="2" t="s">
        <v>2</v>
      </c>
      <c r="C1" s="2" t="s">
        <v>32</v>
      </c>
    </row>
    <row r="2" spans="1:3">
      <c r="A2" s="3" t="s">
        <v>433</v>
      </c>
    </row>
    <row r="3" spans="1:3">
      <c r="A3" s="4" t="s">
        <v>49</v>
      </c>
      <c r="B3" s="8" t="n">
        <v>132000</v>
      </c>
      <c r="C3" s="8" t="n">
        <v>61000</v>
      </c>
    </row>
    <row r="4" spans="1:3">
      <c r="A4" s="4" t="s">
        <v>117</v>
      </c>
      <c r="B4" s="6" t="n">
        <v>-1572000</v>
      </c>
      <c r="C4" s="6" t="n">
        <v>-1124000</v>
      </c>
    </row>
    <row r="5" spans="1:3">
      <c r="A5" s="4" t="s">
        <v>113</v>
      </c>
      <c r="B5" s="6" t="n">
        <v>69000</v>
      </c>
      <c r="C5" s="6" t="n">
        <v>38000</v>
      </c>
    </row>
    <row r="6" spans="1:3">
      <c r="A6" s="4" t="s">
        <v>434</v>
      </c>
      <c r="B6" s="6" t="n">
        <v>-33000</v>
      </c>
      <c r="C6" s="6" t="n">
        <v>-36000</v>
      </c>
    </row>
    <row r="7" spans="1:3">
      <c r="A7" s="4" t="s">
        <v>119</v>
      </c>
      <c r="B7" s="6" t="n">
        <v>607000</v>
      </c>
      <c r="C7" s="6" t="n">
        <v>294053</v>
      </c>
    </row>
    <row r="8" spans="1:3">
      <c r="A8" s="4" t="s">
        <v>435</v>
      </c>
      <c r="B8" s="6" t="n">
        <v>-797000</v>
      </c>
      <c r="C8" s="6" t="n">
        <v>-766947</v>
      </c>
    </row>
    <row r="9" spans="1:3">
      <c r="A9" s="3" t="s">
        <v>436</v>
      </c>
    </row>
    <row r="10" spans="1:3">
      <c r="A10" s="4" t="s">
        <v>437</v>
      </c>
      <c r="B10" s="6" t="n">
        <v>265000</v>
      </c>
      <c r="C10" s="6" t="n">
        <v>0</v>
      </c>
    </row>
    <row r="11" spans="1:3">
      <c r="A11" s="4" t="s">
        <v>438</v>
      </c>
      <c r="B11" s="6" t="n">
        <v>38000</v>
      </c>
      <c r="C11" s="6" t="n">
        <v>7000</v>
      </c>
    </row>
    <row r="12" spans="1:3">
      <c r="A12" s="4" t="s">
        <v>439</v>
      </c>
      <c r="B12" s="6" t="n">
        <v>19000</v>
      </c>
      <c r="C12" s="6" t="n">
        <v>0</v>
      </c>
    </row>
    <row r="13" spans="1:3">
      <c r="A13" s="4" t="s">
        <v>440</v>
      </c>
      <c r="B13" s="6" t="n">
        <v>9000</v>
      </c>
      <c r="C13" s="6" t="n">
        <v>12000</v>
      </c>
    </row>
    <row r="14" spans="1:3">
      <c r="A14" s="4" t="s">
        <v>441</v>
      </c>
      <c r="B14" s="6" t="n">
        <v>331000</v>
      </c>
      <c r="C14" s="6" t="n">
        <v>19000</v>
      </c>
    </row>
    <row r="15" spans="1:3">
      <c r="A15" s="4" t="s">
        <v>442</v>
      </c>
      <c r="B15" s="8" t="n">
        <v>-466000</v>
      </c>
      <c r="C15" s="8" t="n">
        <v>-7479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42"/>
  </cols>
  <sheetData>
    <row r="1" spans="1:2">
      <c r="A1" s="1" t="s">
        <v>443</v>
      </c>
      <c r="B1" s="2" t="s">
        <v>1</v>
      </c>
    </row>
    <row r="2" spans="1:2">
      <c r="B2" s="2" t="s">
        <v>332</v>
      </c>
    </row>
    <row r="3" spans="1:2">
      <c r="A3" s="3" t="s">
        <v>411</v>
      </c>
    </row>
    <row r="4" spans="1:2">
      <c r="A4" s="4" t="s">
        <v>444</v>
      </c>
      <c r="B4" s="4" t="s">
        <v>445</v>
      </c>
    </row>
    <row r="5" spans="1:2">
      <c r="A5" s="4" t="s">
        <v>446</v>
      </c>
    </row>
    <row r="6" spans="1:2">
      <c r="A6" s="3" t="s">
        <v>411</v>
      </c>
    </row>
    <row r="7" spans="1:2">
      <c r="A7" s="4" t="s">
        <v>447</v>
      </c>
      <c r="B7" s="8" t="n">
        <v>682000</v>
      </c>
    </row>
    <row r="8" spans="1:2">
      <c r="A8" s="4" t="s">
        <v>448</v>
      </c>
    </row>
    <row r="9" spans="1:2">
      <c r="A9" s="3" t="s">
        <v>411</v>
      </c>
    </row>
    <row r="10" spans="1:2">
      <c r="A10" s="4" t="s">
        <v>447</v>
      </c>
      <c r="B10" s="8" t="n">
        <v>77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8" t="n">
        <v>-399271</v>
      </c>
      <c r="C4" s="8" t="n">
        <v>33290</v>
      </c>
    </row>
    <row r="5" spans="1:3">
      <c r="A5" s="4" t="s">
        <v>452</v>
      </c>
      <c r="B5" s="6" t="n">
        <v>4591937</v>
      </c>
      <c r="C5" s="6" t="n">
        <v>4776085</v>
      </c>
    </row>
    <row r="6" spans="1:3">
      <c r="A6" s="4" t="s">
        <v>453</v>
      </c>
      <c r="B6" s="10" t="n">
        <v>-0.09</v>
      </c>
      <c r="C6" s="10"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54</v>
      </c>
      <c r="B1" s="2" t="s">
        <v>1</v>
      </c>
    </row>
    <row r="2" spans="1:2">
      <c r="B2" s="2" t="s">
        <v>455</v>
      </c>
    </row>
    <row r="3" spans="1:2">
      <c r="A3" s="3" t="s">
        <v>456</v>
      </c>
    </row>
    <row r="4" spans="1:2">
      <c r="A4" s="4" t="s">
        <v>457</v>
      </c>
      <c r="B4" s="6" t="n">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58</v>
      </c>
      <c r="B1" s="2" t="s">
        <v>1</v>
      </c>
    </row>
    <row r="2" spans="1:3">
      <c r="B2" s="2" t="s">
        <v>2</v>
      </c>
      <c r="C2" s="2" t="s">
        <v>32</v>
      </c>
    </row>
    <row r="3" spans="1:3">
      <c r="A3" s="4" t="s">
        <v>246</v>
      </c>
    </row>
    <row r="4" spans="1:3">
      <c r="A4" s="3" t="s">
        <v>459</v>
      </c>
    </row>
    <row r="5" spans="1:3">
      <c r="A5" s="4" t="s">
        <v>460</v>
      </c>
      <c r="B5" s="4" t="s">
        <v>249</v>
      </c>
      <c r="C5" s="4" t="s">
        <v>249</v>
      </c>
    </row>
    <row r="6" spans="1:3">
      <c r="A6" s="4" t="s">
        <v>270</v>
      </c>
    </row>
    <row r="7" spans="1:3">
      <c r="A7" s="3" t="s">
        <v>459</v>
      </c>
    </row>
    <row r="8" spans="1:3">
      <c r="A8" s="4" t="s">
        <v>460</v>
      </c>
      <c r="B8" s="4" t="s">
        <v>249</v>
      </c>
      <c r="C8" s="4" t="s">
        <v>249</v>
      </c>
    </row>
    <row r="9" spans="1:3">
      <c r="A9" s="4" t="s">
        <v>461</v>
      </c>
    </row>
    <row r="10" spans="1:3">
      <c r="A10" s="3" t="s">
        <v>459</v>
      </c>
    </row>
    <row r="11" spans="1:3">
      <c r="A11" s="4" t="s">
        <v>460</v>
      </c>
      <c r="B11" s="4" t="s">
        <v>462</v>
      </c>
      <c r="C11" s="4" t="s">
        <v>463</v>
      </c>
    </row>
    <row r="12" spans="1:3">
      <c r="A12" s="4" t="s">
        <v>464</v>
      </c>
    </row>
    <row r="13" spans="1:3">
      <c r="A13" s="3" t="s">
        <v>459</v>
      </c>
    </row>
    <row r="14" spans="1:3">
      <c r="A14" s="4" t="s">
        <v>460</v>
      </c>
      <c r="B14" s="4" t="s">
        <v>465</v>
      </c>
      <c r="C14" s="4" t="s">
        <v>466</v>
      </c>
    </row>
    <row r="15" spans="1:3">
      <c r="A15" s="4" t="s">
        <v>467</v>
      </c>
    </row>
    <row r="16" spans="1:3">
      <c r="A16" s="3" t="s">
        <v>459</v>
      </c>
    </row>
    <row r="17" spans="1:3">
      <c r="A17" s="4" t="s">
        <v>460</v>
      </c>
      <c r="B17" s="4" t="s">
        <v>468</v>
      </c>
      <c r="C17" s="4" t="s">
        <v>469</v>
      </c>
    </row>
    <row r="18" spans="1:3">
      <c r="A18" s="4" t="s">
        <v>470</v>
      </c>
    </row>
    <row r="19" spans="1:3">
      <c r="A19" s="3" t="s">
        <v>459</v>
      </c>
    </row>
    <row r="20" spans="1:3">
      <c r="A20" s="4" t="s">
        <v>460</v>
      </c>
      <c r="B20" s="4" t="s">
        <v>471</v>
      </c>
      <c r="C20" s="4" t="s">
        <v>469</v>
      </c>
    </row>
    <row r="21" spans="1:3">
      <c r="A21" s="4" t="s">
        <v>472</v>
      </c>
    </row>
    <row r="22" spans="1:3">
      <c r="A22" s="3" t="s">
        <v>459</v>
      </c>
    </row>
    <row r="23" spans="1:3">
      <c r="A23" s="4" t="s">
        <v>460</v>
      </c>
      <c r="B23" s="4" t="s">
        <v>471</v>
      </c>
      <c r="C23" s="4" t="s">
        <v>471</v>
      </c>
    </row>
    <row r="24" spans="1:3">
      <c r="A24" s="4" t="s">
        <v>473</v>
      </c>
    </row>
    <row r="25" spans="1:3">
      <c r="A25" s="3" t="s">
        <v>459</v>
      </c>
    </row>
    <row r="26" spans="1:3">
      <c r="A26" s="4" t="s">
        <v>460</v>
      </c>
      <c r="B26" s="4" t="s">
        <v>471</v>
      </c>
      <c r="C26" s="4" t="s">
        <v>468</v>
      </c>
    </row>
    <row r="27" spans="1:3">
      <c r="A27" s="4" t="s">
        <v>474</v>
      </c>
    </row>
    <row r="28" spans="1:3">
      <c r="A28" s="3" t="s">
        <v>459</v>
      </c>
    </row>
    <row r="29" spans="1:3">
      <c r="A29" s="4" t="s">
        <v>460</v>
      </c>
      <c r="B29" s="4" t="s">
        <v>281</v>
      </c>
      <c r="C29" s="4" t="s">
        <v>475</v>
      </c>
    </row>
    <row r="30" spans="1:3">
      <c r="A30" s="4" t="s">
        <v>476</v>
      </c>
    </row>
    <row r="31" spans="1:3">
      <c r="A31" s="3" t="s">
        <v>459</v>
      </c>
    </row>
    <row r="32" spans="1:3">
      <c r="A32" s="4" t="s">
        <v>460</v>
      </c>
      <c r="B32" s="4" t="s">
        <v>477</v>
      </c>
      <c r="C32" s="4" t="s">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79</v>
      </c>
      <c r="B1" s="2" t="s">
        <v>1</v>
      </c>
    </row>
    <row r="2" spans="1:3">
      <c r="B2" s="2" t="s">
        <v>2</v>
      </c>
      <c r="C2" s="2" t="s">
        <v>32</v>
      </c>
    </row>
    <row r="3" spans="1:3">
      <c r="A3" s="3" t="s">
        <v>302</v>
      </c>
    </row>
    <row r="4" spans="1:3">
      <c r="A4" s="4" t="s">
        <v>480</v>
      </c>
      <c r="B4" s="8" t="n">
        <v>1569285</v>
      </c>
      <c r="C4" s="8" t="n">
        <v>675683</v>
      </c>
    </row>
    <row r="5" spans="1:3">
      <c r="A5" s="4" t="s">
        <v>481</v>
      </c>
      <c r="B5" s="6" t="n">
        <v>22000</v>
      </c>
    </row>
    <row r="6" spans="1:3">
      <c r="A6" s="4" t="s">
        <v>482</v>
      </c>
    </row>
    <row r="7" spans="1:3">
      <c r="A7" s="3" t="s">
        <v>302</v>
      </c>
    </row>
    <row r="8" spans="1:3">
      <c r="A8" s="4" t="s">
        <v>480</v>
      </c>
      <c r="B8" s="8" t="n">
        <v>44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483</v>
      </c>
      <c r="B1" s="2" t="s">
        <v>332</v>
      </c>
    </row>
    <row r="2" spans="1:2">
      <c r="A2" s="3" t="s">
        <v>484</v>
      </c>
    </row>
    <row r="3" spans="1:2">
      <c r="A3" s="4" t="s">
        <v>485</v>
      </c>
      <c r="B3" s="8" t="n">
        <v>4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2"/>
    <col customWidth="1" max="3" min="3" width="22"/>
    <col customWidth="1" max="4" min="4" width="36"/>
    <col customWidth="1" max="5" min="5" width="27"/>
    <col customWidth="1" max="6" min="6" width="24"/>
  </cols>
  <sheetData>
    <row r="1" spans="1:6">
      <c r="A1" s="1" t="s">
        <v>90</v>
      </c>
      <c r="B1" s="2" t="s">
        <v>91</v>
      </c>
      <c r="C1" s="2" t="s">
        <v>92</v>
      </c>
      <c r="D1" s="2" t="s">
        <v>93</v>
      </c>
      <c r="E1" s="2" t="s">
        <v>94</v>
      </c>
      <c r="F1" s="2" t="s">
        <v>95</v>
      </c>
    </row>
    <row r="2" spans="1:6">
      <c r="A2" s="4" t="s">
        <v>96</v>
      </c>
      <c r="B2" s="8" t="n">
        <v>3208662</v>
      </c>
      <c r="C2" s="8" t="n">
        <v>4775</v>
      </c>
      <c r="D2" s="8" t="n">
        <v>1885417</v>
      </c>
      <c r="E2" s="8" t="n">
        <v>1319892</v>
      </c>
      <c r="F2" s="8" t="n">
        <v>-1422</v>
      </c>
    </row>
    <row r="3" spans="1:6">
      <c r="A3" s="4" t="s">
        <v>97</v>
      </c>
      <c r="C3" s="6" t="n">
        <v>4774805</v>
      </c>
    </row>
    <row r="4" spans="1:6">
      <c r="A4" s="4" t="s">
        <v>98</v>
      </c>
      <c r="B4" s="6" t="n">
        <v>11625</v>
      </c>
      <c r="C4" s="8" t="n">
        <v>15</v>
      </c>
      <c r="D4" s="6" t="n">
        <v>11610</v>
      </c>
      <c r="E4" s="6" t="n">
        <v>0</v>
      </c>
      <c r="F4" s="6" t="n">
        <v>0</v>
      </c>
    </row>
    <row r="5" spans="1:6">
      <c r="A5" s="4" t="s">
        <v>99</v>
      </c>
      <c r="C5" s="6" t="n">
        <v>15000</v>
      </c>
    </row>
    <row r="6" spans="1:6">
      <c r="A6" s="4" t="s">
        <v>100</v>
      </c>
      <c r="B6" s="6" t="n">
        <v>-51913</v>
      </c>
      <c r="C6" s="8" t="n">
        <v>-84</v>
      </c>
      <c r="D6" s="6" t="n">
        <v>-51829</v>
      </c>
      <c r="E6" s="6" t="n">
        <v>0</v>
      </c>
      <c r="F6" s="6" t="n">
        <v>0</v>
      </c>
    </row>
    <row r="7" spans="1:6">
      <c r="A7" s="4" t="s">
        <v>101</v>
      </c>
      <c r="C7" s="6" t="n">
        <v>-84071</v>
      </c>
    </row>
    <row r="8" spans="1:6">
      <c r="A8" s="4" t="s">
        <v>87</v>
      </c>
      <c r="B8" s="6" t="n">
        <v>33290</v>
      </c>
      <c r="C8" s="8" t="n">
        <v>0</v>
      </c>
      <c r="D8" s="6" t="n">
        <v>0</v>
      </c>
      <c r="E8" s="6" t="n">
        <v>33290</v>
      </c>
      <c r="F8" s="6" t="n">
        <v>0</v>
      </c>
    </row>
    <row r="9" spans="1:6">
      <c r="A9" s="4" t="s">
        <v>102</v>
      </c>
      <c r="B9" s="6" t="n">
        <v>3201664</v>
      </c>
      <c r="C9" s="8" t="n">
        <v>4706</v>
      </c>
      <c r="D9" s="6" t="n">
        <v>1845198</v>
      </c>
      <c r="E9" s="6" t="n">
        <v>1353182</v>
      </c>
      <c r="F9" s="6" t="n">
        <v>-1422</v>
      </c>
    </row>
    <row r="10" spans="1:6">
      <c r="A10" s="4" t="s">
        <v>103</v>
      </c>
      <c r="C10" s="6" t="n">
        <v>4705734</v>
      </c>
    </row>
    <row r="11" spans="1:6">
      <c r="A11" s="4" t="s">
        <v>98</v>
      </c>
      <c r="B11" s="6" t="n">
        <v>22420</v>
      </c>
      <c r="C11" s="8" t="n">
        <v>19</v>
      </c>
      <c r="D11" s="6" t="n">
        <v>5278</v>
      </c>
      <c r="E11" s="6" t="n">
        <v>0</v>
      </c>
      <c r="F11" s="6" t="n">
        <v>17123</v>
      </c>
    </row>
    <row r="12" spans="1:6">
      <c r="A12" s="4" t="s">
        <v>99</v>
      </c>
      <c r="C12" s="6" t="n">
        <v>19000</v>
      </c>
    </row>
    <row r="13" spans="1:6">
      <c r="A13" s="4" t="s">
        <v>100</v>
      </c>
      <c r="B13" s="8" t="n">
        <v>-44000</v>
      </c>
      <c r="C13" s="8" t="n">
        <v>-50</v>
      </c>
      <c r="D13" s="6" t="n">
        <v>-43950</v>
      </c>
      <c r="E13" s="6" t="n">
        <v>0</v>
      </c>
      <c r="F13" s="6" t="n">
        <v>0</v>
      </c>
    </row>
    <row r="14" spans="1:6">
      <c r="A14" s="4" t="s">
        <v>101</v>
      </c>
      <c r="B14" s="6" t="n">
        <v>-10000</v>
      </c>
      <c r="C14" s="6" t="n">
        <v>-50000</v>
      </c>
    </row>
    <row r="15" spans="1:6">
      <c r="A15" s="4" t="s">
        <v>104</v>
      </c>
      <c r="B15" s="8" t="n">
        <v>-139384</v>
      </c>
      <c r="C15" s="8" t="n">
        <v>-141</v>
      </c>
      <c r="D15" s="6" t="n">
        <v>0</v>
      </c>
      <c r="E15" s="6" t="n">
        <v>0</v>
      </c>
      <c r="F15" s="6" t="n">
        <v>-139243</v>
      </c>
    </row>
    <row r="16" spans="1:6">
      <c r="A16" s="4" t="s">
        <v>105</v>
      </c>
      <c r="C16" s="6" t="n">
        <v>-141469</v>
      </c>
    </row>
    <row r="17" spans="1:6">
      <c r="A17" s="4" t="s">
        <v>87</v>
      </c>
      <c r="B17" s="6" t="n">
        <v>-399271</v>
      </c>
      <c r="C17" s="8" t="n">
        <v>0</v>
      </c>
      <c r="D17" s="6" t="n">
        <v>0</v>
      </c>
      <c r="E17" s="6" t="n">
        <v>-399271</v>
      </c>
      <c r="F17" s="6" t="n">
        <v>0</v>
      </c>
    </row>
    <row r="18" spans="1:6">
      <c r="A18" s="4" t="s">
        <v>106</v>
      </c>
      <c r="B18" s="8" t="n">
        <v>2641429</v>
      </c>
      <c r="C18" s="8" t="n">
        <v>4534</v>
      </c>
      <c r="D18" s="8" t="n">
        <v>1806526</v>
      </c>
      <c r="E18" s="8" t="n">
        <v>953911</v>
      </c>
      <c r="F18" s="8" t="n">
        <v>-123542</v>
      </c>
    </row>
    <row r="19" spans="1:6">
      <c r="A19" s="4" t="s">
        <v>107</v>
      </c>
      <c r="C19" s="6" t="n">
        <v>45332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87</v>
      </c>
      <c r="B4" s="8" t="n">
        <v>-399271</v>
      </c>
      <c r="C4" s="8" t="n">
        <v>33290</v>
      </c>
    </row>
    <row r="5" spans="1:3">
      <c r="A5" s="3" t="s">
        <v>110</v>
      </c>
    </row>
    <row r="6" spans="1:3">
      <c r="A6" s="4" t="s">
        <v>111</v>
      </c>
      <c r="B6" s="6" t="n">
        <v>10089</v>
      </c>
      <c r="C6" s="6" t="n">
        <v>14938</v>
      </c>
    </row>
    <row r="7" spans="1:3">
      <c r="A7" s="4" t="s">
        <v>112</v>
      </c>
      <c r="B7" s="6" t="n">
        <v>-281947</v>
      </c>
      <c r="C7" s="6" t="n">
        <v>-189800</v>
      </c>
    </row>
    <row r="8" spans="1:3">
      <c r="A8" s="4" t="s">
        <v>113</v>
      </c>
      <c r="B8" s="6" t="n">
        <v>84318</v>
      </c>
      <c r="C8" s="6" t="n">
        <v>-10975</v>
      </c>
    </row>
    <row r="9" spans="1:3">
      <c r="A9" s="4" t="s">
        <v>114</v>
      </c>
      <c r="B9" s="6" t="n">
        <v>-6000</v>
      </c>
      <c r="C9" s="6" t="n">
        <v>0</v>
      </c>
    </row>
    <row r="10" spans="1:3">
      <c r="A10" s="4" t="s">
        <v>115</v>
      </c>
      <c r="B10" s="6" t="n">
        <v>22420</v>
      </c>
      <c r="C10" s="6" t="n">
        <v>11625</v>
      </c>
    </row>
    <row r="11" spans="1:3">
      <c r="A11" s="3" t="s">
        <v>116</v>
      </c>
    </row>
    <row r="12" spans="1:3">
      <c r="A12" s="4" t="s">
        <v>117</v>
      </c>
      <c r="B12" s="6" t="n">
        <v>-1248274</v>
      </c>
      <c r="C12" s="6" t="n">
        <v>1255538</v>
      </c>
    </row>
    <row r="13" spans="1:3">
      <c r="A13" s="4" t="s">
        <v>36</v>
      </c>
      <c r="B13" s="6" t="n">
        <v>237606</v>
      </c>
      <c r="C13" s="6" t="n">
        <v>-418965</v>
      </c>
    </row>
    <row r="14" spans="1:3">
      <c r="A14" s="4" t="s">
        <v>118</v>
      </c>
      <c r="B14" s="6" t="n">
        <v>-934543</v>
      </c>
      <c r="C14" s="6" t="n">
        <v>131810</v>
      </c>
    </row>
    <row r="15" spans="1:3">
      <c r="A15" s="4" t="s">
        <v>49</v>
      </c>
      <c r="B15" s="6" t="n">
        <v>204633</v>
      </c>
      <c r="C15" s="6" t="n">
        <v>-358449</v>
      </c>
    </row>
    <row r="16" spans="1:3">
      <c r="A16" s="4" t="s">
        <v>50</v>
      </c>
      <c r="B16" s="6" t="n">
        <v>-31282</v>
      </c>
      <c r="C16" s="6" t="n">
        <v>25427</v>
      </c>
    </row>
    <row r="17" spans="1:3">
      <c r="A17" s="4" t="s">
        <v>119</v>
      </c>
      <c r="B17" s="6" t="n">
        <v>1798556</v>
      </c>
      <c r="C17" s="6" t="n">
        <v>-452091</v>
      </c>
    </row>
    <row r="18" spans="1:3">
      <c r="A18" s="4" t="s">
        <v>120</v>
      </c>
      <c r="B18" s="6" t="n">
        <v>-161458</v>
      </c>
      <c r="C18" s="6" t="n">
        <v>178908</v>
      </c>
    </row>
    <row r="19" spans="1:3">
      <c r="A19" s="4" t="s">
        <v>121</v>
      </c>
      <c r="B19" s="6" t="n">
        <v>-705153</v>
      </c>
      <c r="C19" s="6" t="n">
        <v>221256</v>
      </c>
    </row>
    <row r="20" spans="1:3">
      <c r="A20" s="3" t="s">
        <v>122</v>
      </c>
    </row>
    <row r="21" spans="1:3">
      <c r="A21" s="4" t="s">
        <v>123</v>
      </c>
      <c r="B21" s="6" t="n">
        <v>-20540</v>
      </c>
      <c r="C21" s="6" t="n">
        <v>0</v>
      </c>
    </row>
    <row r="22" spans="1:3">
      <c r="A22" s="4" t="s">
        <v>124</v>
      </c>
      <c r="B22" s="6" t="n">
        <v>-20540</v>
      </c>
      <c r="C22" s="6" t="n">
        <v>0</v>
      </c>
    </row>
    <row r="23" spans="1:3">
      <c r="A23" s="3" t="s">
        <v>125</v>
      </c>
    </row>
    <row r="24" spans="1:3">
      <c r="A24" s="4" t="s">
        <v>126</v>
      </c>
      <c r="B24" s="6" t="n">
        <v>-1269</v>
      </c>
      <c r="C24" s="6" t="n">
        <v>-8180</v>
      </c>
    </row>
    <row r="25" spans="1:3">
      <c r="A25" s="4" t="s">
        <v>127</v>
      </c>
      <c r="B25" s="6" t="n">
        <v>-192134</v>
      </c>
      <c r="C25" s="6" t="n">
        <v>-43163</v>
      </c>
    </row>
    <row r="26" spans="1:3">
      <c r="A26" s="4" t="s">
        <v>128</v>
      </c>
      <c r="B26" s="6" t="n">
        <v>-193403</v>
      </c>
      <c r="C26" s="6" t="n">
        <v>-51343</v>
      </c>
    </row>
    <row r="27" spans="1:3">
      <c r="A27" s="4" t="s">
        <v>129</v>
      </c>
      <c r="B27" s="6" t="n">
        <v>-919096</v>
      </c>
      <c r="C27" s="6" t="n">
        <v>169913</v>
      </c>
    </row>
    <row r="28" spans="1:3">
      <c r="A28" s="3" t="s">
        <v>130</v>
      </c>
    </row>
    <row r="29" spans="1:3">
      <c r="A29" s="4" t="s">
        <v>131</v>
      </c>
      <c r="B29" s="6" t="n">
        <v>1208201</v>
      </c>
      <c r="C29" s="6" t="n">
        <v>1038288</v>
      </c>
    </row>
    <row r="30" spans="1:3">
      <c r="A30" s="4" t="s">
        <v>132</v>
      </c>
      <c r="B30" s="6" t="n">
        <v>289105</v>
      </c>
      <c r="C30" s="6" t="n">
        <v>1208201</v>
      </c>
    </row>
    <row r="31" spans="1:3">
      <c r="A31" s="3" t="s">
        <v>133</v>
      </c>
    </row>
    <row r="32" spans="1:3">
      <c r="A32" s="4" t="s">
        <v>134</v>
      </c>
      <c r="B32" s="6" t="n">
        <v>0</v>
      </c>
      <c r="C32" s="6" t="n">
        <v>8955</v>
      </c>
    </row>
    <row r="33" spans="1:3">
      <c r="A33" s="3" t="s">
        <v>135</v>
      </c>
    </row>
    <row r="34" spans="1:3">
      <c r="A34" s="4" t="s">
        <v>136</v>
      </c>
      <c r="B34" s="6" t="n">
        <v>0</v>
      </c>
      <c r="C34" s="6" t="n">
        <v>8750</v>
      </c>
    </row>
    <row r="35" spans="1:3">
      <c r="A35" s="4" t="s">
        <v>137</v>
      </c>
      <c r="B35" s="8" t="n">
        <v>34580</v>
      </c>
      <c r="C3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STOCKHOLDERS' EQU</vt:lpstr>
      <vt:lpstr>STATEMENTS OF CASH FLOWS</vt:lpstr>
      <vt:lpstr>SUMMARY OF SIGNIFICANT ACCOUNTI</vt:lpstr>
      <vt:lpstr>ACCOUNTS RECEIVABLE</vt:lpstr>
      <vt:lpstr>PROPERTY AND EQUIPMENT</vt:lpstr>
      <vt:lpstr>LONG-TERM DEBT</vt:lpstr>
      <vt:lpstr>OPERATING LEASES</vt:lpstr>
      <vt:lpstr>STOCKHOLDERS' EQUITY</vt:lpstr>
      <vt:lpstr>INCOME TAXES</vt:lpstr>
      <vt:lpstr>EARNINGS PER SHARE</vt:lpstr>
      <vt:lpstr>GEOGRAPHIC CONCENTRATIONS</vt:lpstr>
      <vt:lpstr>FOREIGN CURRENCY EXCHANGE RATE </vt:lpstr>
      <vt:lpstr>COMMITMENT AND CONTINGENCIES</vt:lpstr>
      <vt:lpstr>SUMMARY OF SIGNIFICANT ACCOUN18</vt:lpstr>
      <vt:lpstr>SUMMARY OF SIGNIFICANT ACCOUN19</vt:lpstr>
      <vt:lpstr>ACCOUNTS RECEIVABLE (Tables)</vt:lpstr>
      <vt:lpstr>PROPERTY AND EQUIPMENT (Tables)</vt:lpstr>
      <vt:lpstr>LONG-TERM DEBT (Tables)</vt:lpstr>
      <vt:lpstr>OPERATING LEASES (Tables)</vt:lpstr>
      <vt:lpstr>STOCKHOLDERS' EQUITY (Tables)</vt:lpstr>
      <vt:lpstr>INCOME TAXES (Tables)</vt:lpstr>
      <vt:lpstr>EARNINGS PER SHARE (Tables)</vt:lpstr>
      <vt:lpstr>SUMMARY OF SIGNIFICANT ACCOUN27</vt:lpstr>
      <vt:lpstr>SUMMARY OF SIGNIFICANT ACCOUN28</vt:lpstr>
      <vt:lpstr>ACCOUNTS RECEIVABLE (Details)</vt:lpstr>
      <vt:lpstr>ACCOUNTS RECEIVABLE (Details 1)</vt:lpstr>
      <vt:lpstr>ACCOUNTS RECEIVABLE (Details Te</vt:lpstr>
      <vt:lpstr>PROPERTY AND EQUIPMENT (Details</vt:lpstr>
      <vt:lpstr>PROPERTY AND EQUIPMENT (Detai33</vt:lpstr>
      <vt:lpstr>LONG-TERM DEBT(Details)</vt:lpstr>
      <vt:lpstr>LONG-TERM DEBT (Details Textual</vt:lpstr>
      <vt:lpstr>OPERATING LEASES (Details)</vt:lpstr>
      <vt:lpstr>OPERATING LEASES (Details Textu</vt:lpstr>
      <vt:lpstr>STOCKHOLDERS' EQUITY (Details)</vt:lpstr>
      <vt:lpstr>STOCKHOLDERS' EQUITY (Details T</vt:lpstr>
      <vt:lpstr>INCOME TAXES (Details)</vt:lpstr>
      <vt:lpstr>INCOME TAXES (Details 1)</vt:lpstr>
      <vt:lpstr>INCOME TAXES (Details 2)</vt:lpstr>
      <vt:lpstr>INCOME TAXES (Details Textual)</vt:lpstr>
      <vt:lpstr>EARNINGS PER SHARE (Details)</vt:lpstr>
      <vt:lpstr>EARNINGS PER SHARE (Details Tex</vt:lpstr>
      <vt:lpstr>GEOGRAPHIC CONCENTRATIONS (Deta</vt:lpstr>
      <vt:lpstr>FOREIGN CURRENCY EXCHANGE RAT47</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9:10Z</dcterms:created>
  <dcterms:modified xmlns:dcterms="http://purl.org/dc/terms/" xmlns:xsi="http://www.w3.org/2001/XMLSchema-instance" xsi:type="dcterms:W3CDTF">2016-03-30T17:19:10Z</dcterms:modified>
  <dc:title xmlns:dc="http://purl.org/dc/elements/1.1/">Untitled</dc:title>
  <dc:description xmlns:dc="http://purl.org/dc/elements/1.1/"/>
  <dc:subject xmlns:dc="http://purl.org/dc/elements/1.1/"/>
  <cp:keywords/>
  <cp:category/>
</cp:coreProperties>
</file>